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Property and Equipment" sheetId="10" state="visible" r:id="rId10"/>
    <sheet xmlns:r="http://schemas.openxmlformats.org/officeDocument/2006/relationships" name="Investment in Progressive Beef," sheetId="11" state="visible" r:id="rId11"/>
    <sheet xmlns:r="http://schemas.openxmlformats.org/officeDocument/2006/relationships" name="Intangible and Other Assets"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Notes Payable and Lease Obligat" sheetId="15" state="visible" r:id="rId15"/>
    <sheet xmlns:r="http://schemas.openxmlformats.org/officeDocument/2006/relationships" name="Income Taxes" sheetId="16" state="visible" r:id="rId16"/>
    <sheet xmlns:r="http://schemas.openxmlformats.org/officeDocument/2006/relationships" name="Stock Buyback Plan" sheetId="17" state="visible" r:id="rId17"/>
    <sheet xmlns:r="http://schemas.openxmlformats.org/officeDocument/2006/relationships" name="Stock-Based Compensation" sheetId="18" state="visible" r:id="rId18"/>
    <sheet xmlns:r="http://schemas.openxmlformats.org/officeDocument/2006/relationships" name="Basic and Diluted Net Income p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Intangible and Other Assets (Ta" sheetId="29" state="visible" r:id="rId29"/>
    <sheet xmlns:r="http://schemas.openxmlformats.org/officeDocument/2006/relationships" name="Goodwill (Tables)" sheetId="30" state="visible" r:id="rId30"/>
    <sheet xmlns:r="http://schemas.openxmlformats.org/officeDocument/2006/relationships" name="Accrued Expenses and Other Cu_2" sheetId="31" state="visible" r:id="rId31"/>
    <sheet xmlns:r="http://schemas.openxmlformats.org/officeDocument/2006/relationships" name="Notes Payable and Lease Oblig_2" sheetId="32" state="visible" r:id="rId32"/>
    <sheet xmlns:r="http://schemas.openxmlformats.org/officeDocument/2006/relationships" name="Income Taxes (Tables)" sheetId="33" state="visible" r:id="rId33"/>
    <sheet xmlns:r="http://schemas.openxmlformats.org/officeDocument/2006/relationships" name="Stock Buyback Plan (Tables)" sheetId="34" state="visible" r:id="rId34"/>
    <sheet xmlns:r="http://schemas.openxmlformats.org/officeDocument/2006/relationships" name="Stock-Based Compensation (Table" sheetId="35" state="visible" r:id="rId35"/>
    <sheet xmlns:r="http://schemas.openxmlformats.org/officeDocument/2006/relationships" name="Basic and Diluted Net Income _2" sheetId="36" state="visible" r:id="rId36"/>
    <sheet xmlns:r="http://schemas.openxmlformats.org/officeDocument/2006/relationships" name="Commitments and Contingencies (" sheetId="37" state="visible" r:id="rId37"/>
    <sheet xmlns:r="http://schemas.openxmlformats.org/officeDocument/2006/relationships" name="Supplemental Cash Flow Inform_2" sheetId="38" state="visible" r:id="rId38"/>
    <sheet xmlns:r="http://schemas.openxmlformats.org/officeDocument/2006/relationships" name="Seg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Business Acquisitions (Details)" sheetId="44" state="visible" r:id="rId44"/>
    <sheet xmlns:r="http://schemas.openxmlformats.org/officeDocument/2006/relationships" name="Business Acquisitions (Details " sheetId="45" state="visible" r:id="rId45"/>
    <sheet xmlns:r="http://schemas.openxmlformats.org/officeDocument/2006/relationships" name="Business Acquisitions (Detail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vestment in Progressive Bee_2" sheetId="49" state="visible" r:id="rId49"/>
    <sheet xmlns:r="http://schemas.openxmlformats.org/officeDocument/2006/relationships" name="Intangible and Other Assets (De" sheetId="50" state="visible" r:id="rId50"/>
    <sheet xmlns:r="http://schemas.openxmlformats.org/officeDocument/2006/relationships" name="Intangible and Other Assets (_2" sheetId="51" state="visible" r:id="rId51"/>
    <sheet xmlns:r="http://schemas.openxmlformats.org/officeDocument/2006/relationships" name="Intangible and Other Assets (_3" sheetId="52" state="visible" r:id="rId52"/>
    <sheet xmlns:r="http://schemas.openxmlformats.org/officeDocument/2006/relationships" name="Goodwill (Details)" sheetId="53" state="visible" r:id="rId53"/>
    <sheet xmlns:r="http://schemas.openxmlformats.org/officeDocument/2006/relationships" name="Goodwill (Details Narrative)" sheetId="54" state="visible" r:id="rId54"/>
    <sheet xmlns:r="http://schemas.openxmlformats.org/officeDocument/2006/relationships" name="Accrued Expenses and Other Cu_3" sheetId="55" state="visible" r:id="rId55"/>
    <sheet xmlns:r="http://schemas.openxmlformats.org/officeDocument/2006/relationships" name="Notes Payable and Lease Oblig_3" sheetId="56" state="visible" r:id="rId56"/>
    <sheet xmlns:r="http://schemas.openxmlformats.org/officeDocument/2006/relationships" name="Notes Payable and Lease Oblig_4" sheetId="57" state="visible" r:id="rId57"/>
    <sheet xmlns:r="http://schemas.openxmlformats.org/officeDocument/2006/relationships" name="Notes Payable and Lease Oblig_5" sheetId="58" state="visible" r:id="rId58"/>
    <sheet xmlns:r="http://schemas.openxmlformats.org/officeDocument/2006/relationships" name="Notes Payable and Lease Oblig_6" sheetId="59" state="visible" r:id="rId59"/>
    <sheet xmlns:r="http://schemas.openxmlformats.org/officeDocument/2006/relationships" name="Notes Payable and Lease Oblig_7" sheetId="60" state="visible" r:id="rId60"/>
    <sheet xmlns:r="http://schemas.openxmlformats.org/officeDocument/2006/relationships" name="Notes Payable and Lease Oblig_8"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Stock Buyback Plan (Details)"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Stock-Based Compensation (Det_5" sheetId="70" state="visible" r:id="rId70"/>
    <sheet xmlns:r="http://schemas.openxmlformats.org/officeDocument/2006/relationships" name="Stock-Based Compensation (Det_6" sheetId="71" state="visible" r:id="rId71"/>
    <sheet xmlns:r="http://schemas.openxmlformats.org/officeDocument/2006/relationships" name="Basic and Diluted Net Income _3" sheetId="72" state="visible" r:id="rId72"/>
    <sheet xmlns:r="http://schemas.openxmlformats.org/officeDocument/2006/relationships" name="Related Party Transactions (Det"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upplemental Cash Flow Inform_3" sheetId="76" state="visible" r:id="rId76"/>
    <sheet xmlns:r="http://schemas.openxmlformats.org/officeDocument/2006/relationships" name="Segments (Details)"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9</t>
  </si>
  <si>
    <t>Feb. 20, 2020</t>
  </si>
  <si>
    <t>Jun. 28, 2019</t>
  </si>
  <si>
    <t>Cover [Abstract]</t>
  </si>
  <si>
    <t>Entity Registrant Name</t>
  </si>
  <si>
    <t>Where Food Comes From, Inc.</t>
  </si>
  <si>
    <t>Entity Central Index Key</t>
  </si>
  <si>
    <t>0001360565</t>
  </si>
  <si>
    <t>Document Type</t>
  </si>
  <si>
    <t>10-K</t>
  </si>
  <si>
    <t>Document Period End Date</t>
  </si>
  <si>
    <t>Dec. 31,
		2019</t>
  </si>
  <si>
    <t>Amendment Flag</t>
  </si>
  <si>
    <t>false</t>
  </si>
  <si>
    <t>Current Fiscal Year End Date</t>
  </si>
  <si>
    <t>--12-31</t>
  </si>
  <si>
    <t>Entity File Number</t>
  </si>
  <si>
    <t>333-133624</t>
  </si>
  <si>
    <t>Entity Incorporation, State or Country Code</t>
  </si>
  <si>
    <t>CO</t>
  </si>
  <si>
    <t>Entity Well-known Season Issuer</t>
  </si>
  <si>
    <t>No</t>
  </si>
  <si>
    <t>Entity Voluntary Filer</t>
  </si>
  <si>
    <t>Entity Reporting Status Current</t>
  </si>
  <si>
    <t>Yes</t>
  </si>
  <si>
    <t>Entity Interactive Data Current</t>
  </si>
  <si>
    <t>Entity Filer Category</t>
  </si>
  <si>
    <t>Non-accelerated Filer</t>
  </si>
  <si>
    <t>Entity Small Business</t>
  </si>
  <si>
    <t>true</t>
  </si>
  <si>
    <t>Entity Emerging Growth Company</t>
  </si>
  <si>
    <t>Entity Public Float</t>
  </si>
  <si>
    <t>Closing Stock Price</t>
  </si>
  <si>
    <t>Entity Common Stock, Shares Outstanding</t>
  </si>
  <si>
    <t>Entity Shell Company</t>
  </si>
  <si>
    <t>Document Fiscal Period Focus</t>
  </si>
  <si>
    <t>FY</t>
  </si>
  <si>
    <t>Document Fiscal Year Focus</t>
  </si>
  <si>
    <t>2019</t>
  </si>
  <si>
    <t>Consolidated Balance Sheets - USD ($)</t>
  </si>
  <si>
    <t>Dec. 31, 2018</t>
  </si>
  <si>
    <t>Current assets:</t>
  </si>
  <si>
    <t>Cash and cash equivalents</t>
  </si>
  <si>
    <t>Accounts receivable, net of allowance</t>
  </si>
  <si>
    <t>Short-term investments in certificates of deposit</t>
  </si>
  <si>
    <t>Prepaid expenses and other current assets</t>
  </si>
  <si>
    <t>Total current assets</t>
  </si>
  <si>
    <t>Property and equipment, net</t>
  </si>
  <si>
    <t>Right-of-use assets</t>
  </si>
  <si>
    <t>Long-term investments in certificates of deposit</t>
  </si>
  <si>
    <t>Investment in Progressive Beef</t>
  </si>
  <si>
    <t>Intangible and other assets, net</t>
  </si>
  <si>
    <t>Goodwill, net</t>
  </si>
  <si>
    <t>Deferred tax assets, net</t>
  </si>
  <si>
    <t>Total assets</t>
  </si>
  <si>
    <t>Current liabilities:</t>
  </si>
  <si>
    <t>Accounts payable</t>
  </si>
  <si>
    <t>Accrued expenses and other current liabilities</t>
  </si>
  <si>
    <t>Deferred revenue</t>
  </si>
  <si>
    <t>Current portion of notes payable</t>
  </si>
  <si>
    <t>Current portion of finance lease obligations</t>
  </si>
  <si>
    <t>Current portion of operating lease obligations</t>
  </si>
  <si>
    <t>Total current liabilities</t>
  </si>
  <si>
    <t>Notes payable, net of current portion</t>
  </si>
  <si>
    <t>Finance lease obligations, net of current portion</t>
  </si>
  <si>
    <t>Operating lease obligation, net of current portion</t>
  </si>
  <si>
    <t>Deferred rent liability</t>
  </si>
  <si>
    <t>Lease incentive obligation</t>
  </si>
  <si>
    <t>Total liabilities</t>
  </si>
  <si>
    <t>Commitments and contingencies</t>
  </si>
  <si>
    <t xml:space="preserve"> </t>
  </si>
  <si>
    <t>Contingently redeemable non-controlling interest</t>
  </si>
  <si>
    <t>Equity:</t>
  </si>
  <si>
    <t>Preferred stock, $0.001 par value; 5,000,000 shares authorized; none issued or outstanding</t>
  </si>
  <si>
    <t>Common stock, $0.001 par value; 95,000,000 shares authorized; 25,802,066 (2019) and 25,473,115 (2018) shares issued, and 24,977,344 (2019) and 24,968,256 (2018) shares outstanding</t>
  </si>
  <si>
    <t>Additional paid-in-capital</t>
  </si>
  <si>
    <t>Treasury stock of 824,722 (2019) and 504,859 (2018) shares</t>
  </si>
  <si>
    <t>Retained earnings</t>
  </si>
  <si>
    <t>Total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solidated Statements of Operations - USD ($)</t>
  </si>
  <si>
    <t>Revenues:</t>
  </si>
  <si>
    <t>Total revenues</t>
  </si>
  <si>
    <t>Costs of revenues:</t>
  </si>
  <si>
    <t>Total costs of revenues</t>
  </si>
  <si>
    <t>Gross profit</t>
  </si>
  <si>
    <t>Selling, general and administrative expenses</t>
  </si>
  <si>
    <t>Income from operations</t>
  </si>
  <si>
    <t>Other expense (income):</t>
  </si>
  <si>
    <t>Dividend income from Progressive Beef</t>
  </si>
  <si>
    <t>Gain on sale of assets</t>
  </si>
  <si>
    <t>Impairment of goodwill</t>
  </si>
  <si>
    <t>Other income, net</t>
  </si>
  <si>
    <t>Interest expense</t>
  </si>
  <si>
    <t>Income before income taxes</t>
  </si>
  <si>
    <t>Income tax expense</t>
  </si>
  <si>
    <t>Net income</t>
  </si>
  <si>
    <t>Net loss attributable to non-controlling interest</t>
  </si>
  <si>
    <t>Net income attributable to Where Food Comes From, Inc.</t>
  </si>
  <si>
    <t>Per share - net income attributable to Where Food Comes From, Inc.:</t>
  </si>
  <si>
    <t>Basic (in dollars per share)</t>
  </si>
  <si>
    <t>Diluted (in dollars per share)</t>
  </si>
  <si>
    <t>Weighted average number of common shares outstanding:</t>
  </si>
  <si>
    <t>Basic (in shares)</t>
  </si>
  <si>
    <t>Diluted (in shares)</t>
  </si>
  <si>
    <t>Verification and Certification Service Revenue [Member]</t>
  </si>
  <si>
    <t>Product Sales [Member]</t>
  </si>
  <si>
    <t>Software License, Maintenance and Support Services Revenue [Member]</t>
  </si>
  <si>
    <t>Software-Related Consulting Service Revenue [Member]</t>
  </si>
  <si>
    <t>Consolidated Statements of Cash Flows - USD ($)</t>
  </si>
  <si>
    <t>Operating activities:</t>
  </si>
  <si>
    <t>Adjustments to reconcile net income to net cash provided by operating activities:</t>
  </si>
  <si>
    <t>Depreciation and amortization</t>
  </si>
  <si>
    <t>Write-off beneficial lease arrangement</t>
  </si>
  <si>
    <t>Stock-based compensation expense</t>
  </si>
  <si>
    <t>Deferred tax benefit</t>
  </si>
  <si>
    <t>Bad debt expense</t>
  </si>
  <si>
    <t>Changes in operating assets and liabilities, net of effect from acquisitions:</t>
  </si>
  <si>
    <t>Accounts receivable</t>
  </si>
  <si>
    <t>Short-term investments</t>
  </si>
  <si>
    <t>Prepaid expenses and other assets</t>
  </si>
  <si>
    <t>Right of use assets and liabilities, net</t>
  </si>
  <si>
    <t>Net cash provided by operating activities</t>
  </si>
  <si>
    <t>Investing activities:</t>
  </si>
  <si>
    <t>Acquisition of Sow Organic</t>
  </si>
  <si>
    <t>Acquisition of JVF Consulting</t>
  </si>
  <si>
    <t>Acquisition of non-controlling interest in SureHarvest Services, LLC, net of tax effect</t>
  </si>
  <si>
    <t>Proceeds from sale of assets</t>
  </si>
  <si>
    <t>Purchases of property, equipment and software development costs</t>
  </si>
  <si>
    <t>Proceeds from maturity of short-term investments</t>
  </si>
  <si>
    <t>Redemption (purchases) of other long-term assets</t>
  </si>
  <si>
    <t>Net cash used in investing activities</t>
  </si>
  <si>
    <t>Financing activities:</t>
  </si>
  <si>
    <t>Repayments of notes payable</t>
  </si>
  <si>
    <t>Repayments of finance lease obligations</t>
  </si>
  <si>
    <t>Stock repurchase under Stock Buyback Plan</t>
  </si>
  <si>
    <t>Net cash used in financing activities</t>
  </si>
  <si>
    <t>Net change in cash</t>
  </si>
  <si>
    <t>Cash at beginning of period</t>
  </si>
  <si>
    <t>Cash at end of period</t>
  </si>
  <si>
    <t>Consolidated Statement of Equity - USD ($)</t>
  </si>
  <si>
    <t>Common Stock [Member]</t>
  </si>
  <si>
    <t>Additional Paid-in Capital [Member]</t>
  </si>
  <si>
    <t>Treasury Stock [Member]</t>
  </si>
  <si>
    <t>Retained Earnings [Member]</t>
  </si>
  <si>
    <t>Total</t>
  </si>
  <si>
    <t>Balance at beginning at Dec. 31, 2017</t>
  </si>
  <si>
    <t>Balance at beginning (in shares) at Dec. 31, 2017</t>
  </si>
  <si>
    <t>Increase (Decrease) in Stockholders' Equity [Roll Forward]</t>
  </si>
  <si>
    <t>Effect of acquisition fair value adjustment</t>
  </si>
  <si>
    <t>Issuance of common shares in acquisition of Sow Organic LLC</t>
  </si>
  <si>
    <t>Issuance of common shares in acquisition of Sow Organic LLC (in shares)</t>
  </si>
  <si>
    <t>Issuance of common shares for investment in Progressive Beef LLC</t>
  </si>
  <si>
    <t>Issuance of common shares for investment in Progressive Beef LLC (in shares)</t>
  </si>
  <si>
    <t>Issuance of common shares in acquisition of JVF Consulting LLC</t>
  </si>
  <si>
    <t>Issuance of common shares in acquisition of JVF Consulting LLC (in shares)</t>
  </si>
  <si>
    <t>Repurchase of common shares under Stock Buyback Plan</t>
  </si>
  <si>
    <t>Repurchase of common shares under Stock Buyback Plan (in shares)</t>
  </si>
  <si>
    <t>Vesting of restricted shares issued to employees</t>
  </si>
  <si>
    <t>Vesting of restricted shares issued to employees (in shares)</t>
  </si>
  <si>
    <t>Balance at ending at Dec. 31, 2018</t>
  </si>
  <si>
    <t>Balance at ending (in shares) at Dec. 31, 2018</t>
  </si>
  <si>
    <t>Acquisition of non-controlling interest in SureHarvest Services, LLC, net of tax effect (in shares)</t>
  </si>
  <si>
    <t>Balance at ending at Dec. 31, 2019</t>
  </si>
  <si>
    <t>Balance at ending (in shares) at Dec. 31, 2019</t>
  </si>
  <si>
    <t>The Company and Basis of Presentation</t>
  </si>
  <si>
    <t>Organization, Consolidation and Presentation of Financial Statements [Abstract]</t>
  </si>
  <si>
    <t>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t>
  </si>
  <si>
    <t>Summary of Significant Accounting Policies</t>
  </si>
  <si>
    <t>Accounting Policies [Abstract]</t>
  </si>
  <si>
    <t>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250,000), and we believe our credit risk is minimal. At times, we may also invest in short-term
investments with original maturities of three months or less, which we consider to be cash and cash equivalents, since they are
readily convertible to cash. Short-Term Investments
in certificates of deposit Certificates of deposit
with original maturities greater than three months and remaining maturities less than one year are classified as “short-term
investments.” Long-Term Investments
in certificates of deposit Certificates of deposit
with original maturities greater than three months and remaining maturities greater than one year are classified as “long-term
investments.” As of December 31, 2019, the previous long-term investments fully mature in May 2020 and have been reclassed
to short-term investments in certificates of deposit.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related to consulting services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Year ended December 31, 2019 Year ended December 31, 2018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5,564,411 $ — $ — $ 15,564,411 $ 13,743,311 $ — $ — $ 13,743,311
Product sales 3,300,799 — — 3,300,799 2,266,771 — — 2,266,771
Software license, maintenance and support services revenue — 1,273,820 (207,277 ) 1,066,543 — 993,161 — 993,161
Software-related consulting service revenue — 947,524 (104,861 ) 842,663 — 800,316 — 800,316
Total revenues $ 18,865,210 $ 2,221,344 $ (312,138 ) $ 20,774,416 $ 16,010,082 $ 1,793,477 $ — $ 17,803,559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19,
and January 1, 2019, accounts receivable from contracts with customers, net of allowance for doubtful accounts, were approximately
$2.5 million and $2.2 million, respectively. As of December 31, 2019,
and January 1, 2019, deferred revenue from contracts with customers were approximately $0.8 million and $0.7 million, respectively.
The balance of the contract liabilities at December 31, 2018 was recognized as revenue in 2019 and the balance at December 31,
2019 is expected to be recognized as revenue during 2020. The following table reflects
the changes in our contract liabilities during the year ended December 31, 2019:
Deferred revenue:
Unearned revenue January 1, 2019 $ 654,873
Unearned billings 2,683,647
Revenue recognized (2,541,487 )
Unearned revenue December 31, 2019 $ 797,033 Costs to fulfill a contract Prior to August 2018,
we incurred a fixed cost, payable to JVF Consulting, LLC, a third-party provider, to perform set-up activities for new (or first-year)
customers that contract for our software subscription and hosting services. As discussed in Note 3, on August 30, 2018, we acquired
JVF Consulting, which included three key employees. We concluded that those set-up activities performed by JVF did not transfer
a good or service as defined in ASC 606 to our customers. We capitalize fixed set-up
costs as an asset on the following basis: (i) the fixed set-up costs incurred relate specifically to a customer contract for our
software subscription and hosting service, (ii) the fixed set-up costs incurred are expected to be recovered via provision of the
software subscription and hosting service to that customer and (iii) the set-up costs generate or enhance resources of the Company
by permitting us to provide software subscription and hosting services to our customer, which, in turn, generates revenues. Capitalized costs related
to those set-up activities are amortized on a straight-line basis over the one-year license subscription and hosting period. The ending balance at
December 31, 2018 of capitalized assets attributable to the set-up costs incurred to fulfill software subscription and hosting
contracts was not material. No set-up costs related to our software subscription and hosting services were incurred for the years-ended
December 31, 2019 and 2018. In addition, amortization
of capitalized set-up costs for the year ended December 31, 2018 was not material, and no impairment loss was incurred related
to capitalized set-up costs for the year ended December 31, 2018. Commissions and other
costs to obtain a contract are expensed as incurred as our contracts are typically completed in one year or less, and where applicable,
we generally would incur these costs whether or not we ultimately obtain the contract. 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hosting fees, salaries and related fringe benefits directly associated with our software lice</t>
  </si>
  <si>
    <t>Business Acquisitions</t>
  </si>
  <si>
    <t>Business Combinations [Abstract]</t>
  </si>
  <si>
    <t xml:space="preserve">Note 3 – Business
Acquisitions Sow Organic Acquisition On May 16, 2018, we acquired
substantially all of the assets of Sow Organic for $450,000 in cash and 217,654 shares of common stock of WFCF valued at approximately
$433,100. We believe the transaction further diversifies our offerings by adding complementary solutions and services available
to new and existing customers. Sow Organic’s software as a service (SaaS) model allows organic certification bodies to automate
and accelerate new customer onboarding by converting traditional paper-based processes to digital format, resulting in lower costs,
improved workflow management and increased productivity. Sow Organic’s unique design allows certification bodies to
digitize any certification scheme. Likewise, the software affords producers and handlers a more efficient way to become certified
and to digitally manage their records on an ongoing basis, including completing annual certification requirements fully online.
We intend to further develop the organic business opportunity and collaborate on a broader rollout of the solution to other certification
markets where the tool is equally suited to improve efficiencies and reduce costs in the certification process. This transaction
further strengthens our intellectual property portfolio, which we believe represents a distinct competitive advantage for the Company. We believe the impacts
on proforma revenue and earnings are immaterial. 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May 16, 2018. The impact of the retrospective
adjustments was not material to the Company’s results of operations or cash flows for the period from the Acquisition Date
through December 31, 2018.
Sow Organic, LLC: May 16, 2018 (as reported) Adjustments May 16, 2018 (as adjusted)
Software acquired $ 445,000 (289,000 ) $ 156,000
Identifiable intangible assets: 143,754 (143,754 ) —
Tradenames and trademarks — 48,000 48,000
Non-compete agreements — 84,000 84,000
Customer relationships — 162,000 162,000
Goodwill 294,377 138,754 433,131
Total consideration $ 883,131 $ 883,131 Excess attributable to
goodwill reflects the excess over the identifiable intangible assets acquired based on the fi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JVF Consulting Acquisition On August 30, 2018, we
acquired substantially all of the assets of JVF Consulting, LLC (“Seller” or “JVF”) for $500,000 in cash
and 158,437 shares of common stock of WFCF valued at approximately $315,300. We believe the transaction adds value to certain of
our existing software solutions which are based on intellectual property built and owned by the Seller. JVF is currently the largest
technology provider to our SureHarvest division. With this acquisition, WFCF controls the intellectual property associated with
its current Software as a Service (SaaS) offerings. Additionally, WFCF employed three of the Seller’s employees who enhance
our ability to address new markets and services with our SaaS Solutions. We believe the impacts
on proforma revenue and earnings are immaterial. 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August 30, 2018. The impact of the
retrospective adjustments was not material to the Company’s results of operations or cash flows for the period from the Acquisition
Date through December 31, 2018.
JVF Consulting, LLC: August 30, 2018 Adjustments August 30, 2018 (as adjusted)
Software acquired $ 250,000 (43,000 ) $ 207,000
Identifiable intangible assets:
Tradenames and trademarks 5,290 81,710 87,000
Non-compete agreements 10,000 27,000 37,000
Customer relationships 100,000 4,000 104,000
Goodwill 450,000 (69,710 ) 380,290
Total consideration $ 815,290 $ 815,290 Excess attributable to
goodwill reflects the excess over the identifiable intangible assets acquired based on the fi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SureHarvest Consulting,
LLC On December 17, 2019
the Company exercised its option to acquire the remaining 40% membership interest in SureHarvest for $1,000,000 in cash and 303,951
shares of common stock of WFCF valued at approximately $547,000 based on the closing price of our stock on December 17, 2019 of
$1.80 per share. The Additional Paid-In Capital amount reflected on the Consolidated Statement of Equity includes adjustments
for deferred income tax of approximately $102,000 and reversal of the previously recorded allocation of net losses attributable
to the non-controlling interest of approximately $420,000. </t>
  </si>
  <si>
    <t>Property and Equipment</t>
  </si>
  <si>
    <t>Property, Plant and Equipment [Abstract]</t>
  </si>
  <si>
    <t>Note 4 - Property
and Equipment The major categories
of property and equipment are as follows as of December 31st:
2019 2018
Automobiles $ 115,127 $ 130,841
Furniture and office equipment 539,122 419,014
Software and tools 1,449,216 1,299,454
Website development and other enhancements 183,385 183,385
Building and leasehold improvements 992,386 984,058
Land 2,436 2,436
3,281,672 3,019,188
Less accumulated depreciation 1,736,378 1,343,716
Property and equipment, net $ 1,545,294 $ 1,675,472 Total depreciation expense
for the years ended December 31, 2019 and 2018 was approximately $472,600 and $372,300, respectively. Depreciation expense for
assets recorded under finance leases was approximately $22,000 and $8,967 for the years ended December 31, 2019 and 2018, respectively.</t>
  </si>
  <si>
    <t>Investment in Progressive Beef, LLC</t>
  </si>
  <si>
    <t>Investments, All Other Investments [Abstract]</t>
  </si>
  <si>
    <t xml:space="preserve">Note 5 - Investment in Progressive Beef,
LLC On August 9, 2018, the
Company purchased a ten percent membership interest in Progressive Beef, LLC (“Progressive Beef”) for an aggregate
purchase price of approximately $991,000. The purchase price was payable in cash of $900,000 and 50,340 shares of common stock
of WFCF valued at approximately $91,100 based upon the closing price of our stock on August 9, 2018, of $1.81 per share. Where
Food Comes From is the primary certifier for Progressive Beef. As of December 31, 2019 and 2018, the Company received dividend
income of approximately $120,000 and $100,000, respectively, from Progressive Beef representing a distribution of their earnings.
The income is reflected within the “other (expense) income” section of the Company’s Consolidated Statement of
Income for the years ended December 31, 2019 and 2018. The investment is accounted for as a financial instrument under ASC 321
and the Company has elected to apply the practical expedient to value the investment at cost minus impairment, if any, plus or
minus changes resulting from observable price changes in orderly transactions for the identical or similar investment of the same
issuer. The Company completed a qualitative assessment and determined that there were no impairment indicators as of December 31,
2019 and 2018. </t>
  </si>
  <si>
    <t>Intangible and Other Assets</t>
  </si>
  <si>
    <t>Goodwill and Intangible Assets Disclosure [Abstract]</t>
  </si>
  <si>
    <t>Note 6 – Intangible and Other Assets The following table summarizes our intangible
assets as of:
December 31, December 31, Estimated
2019 2018 Useful Life
Intangible assets subject to amortization:
Tradenames and trademarks $ 417,307 $ 417,307 2.5 - 8.0 years
Accreditations 85,395 85,395 5.0 years
Customer relationships 3,350,551 3,350,551 3.0 - 15.0 years
Patents 970,100 970,100 4.0 years
Non-compete agreements 121,000 121,000 5.0 years
4,944,353 4,944,353
Less accumulated amortization 2,181,984 1,577,558
2,762,369 3,366,795
Tradenames/trademarks (not subject to amortization) 465,000 465,000
3,227,369 3,831,795
Other assets 20,326 20,326
Intangible and other assets: $ 3,247,695 $ 3,852,121 We reviewed our long-lived
assets for indicators of impairment in 2019 and 2018 and concluded in each year that no impairments exist. Amortization expense
for the years ended December 31, 2019 and 2018 was approximately $604,400 and $570,100, respectively. As of December 31, 2019,
future scheduled amortization of intangible assets is as follows:
Fiscal year ending December 31:
2020 579,925
2021 330,666
2022 318,106
2023 277,636
2024 266,403
Thereafter 989,634
$ 2,762,370 Beneficial Lease Arrangement In connection with our
acquisition of ICS in 2012, we recorded a beneficial lease arrangement of $120,200 related to a 2,300-square foot building located
on approximately ¾ acre in Medina, North Dakota. On January 12, 2018, the Company purchased the 2,300-square foot building
and terminated the lease. The net book value of the beneficial lease arrangement at December 31, 2017 was approximately $56,500
and was fully amortized in January 2018.</t>
  </si>
  <si>
    <t>Goodwill</t>
  </si>
  <si>
    <t>Note 7 – Goodwill Changes in the net carrying value of goodwill
by segment are as follows:
Verification and Certification Segment Software Sales and Related Consulting Segment Consolidated
January 1, 2018 $ 1,279,762 $ 1,372,488 $ 2,652,250
Additions — 813,421 813,421
Adjustments (146,640 ) (175,297 ) (321,937 )
December 31, 2018 $ 1,133,122 $ 2,010,612 $ 3,143,734
Additions — — —
Impairment — (198,000 ) (198,000 )
December 31, 2019 $ 1,133,122 $ 1,812,612 $ 2,945,734 Annual Impairment Test of Goodwill We performed a qualitative
assessment on our ICS and Validus reporting units (within our reportable operating segment: Verification and Certification Segment)
for our 2019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For our 2019 annual test,
we performed a quantitative assessment on our SureHarvest reporting unit. SureHarvest, which includes Sow Organic and JVF Consulting,
is the sole operating segment within the Software Sales and Related Consulting segment. We estimated the SureHarvest reporting
unit’s fair value using a 14-year projection of discounted cash flows which incorporates planned growth rates, market-based
discount rates and estimates of residual value. Additionally, we used a market-based, weighted-average cost of capital of 20.1%
to discount the projected cash flows of those operations. Estimating the fair value of an individual reporting unit requires us
to make assumptions and estimates regarding our future plans, industry and economic conditions and our actual results and conditions
may differ over time.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In connection with our testing,
we noted the SureHarvest reporting unit was more sensitive to near-term changes in discounted cash flow assumptions. As of December
31, 2019, the fair value did not exceed the carrying value of net assets by approximately 4.0%. An impairment of goodwill
of approximately $198,000 was recognized as of December 31, 2019.</t>
  </si>
  <si>
    <t>Accrued Expenses and Other Current Liabilities</t>
  </si>
  <si>
    <t>Payables and Accruals [Abstract]</t>
  </si>
  <si>
    <t>Note 8 – Accrued Expenses and Other
Current Liabilities The following table summarizes our accrued
expenses and other current liabilities as of:
December 31, 2019 December 31, 2018
Income and sales taxes payable $ 170,850 $ 19,978
Payroll related accruals 201,015 147,798
Customer deposits 62,305 72,982
Professional fees and other expenses 239,598 251,843
$ 673,768 $ 492,601</t>
  </si>
  <si>
    <t>Notes Payable and Lease Obligations</t>
  </si>
  <si>
    <t>Notes Payable and Lease Obligations [Abstract]</t>
  </si>
  <si>
    <t xml:space="preserve">Note
9 - Notes Payable and Lease Obligations Equipment
Note
December
31, December
31,
Vehicle
note $ — $ 42,393
Less
current portion of notes payable and other long-term debt — (10,173 )
Notes
payable and other long-term debt $ — $ 32,220 In
September 2017, we entered into a note payable of $54,165 for the purchase of a vehicle. Interest and principal payments are due
in equal monthly installments of $1,087 over five years beginning October 2017. This note bears an interest rate of 7.44% per
annum and is fully secured by the vehicle. The Company paid the balance of the note in full during 2019. Unison
Revolving Line of Credit The
Company has a revolving line of credit (“LOC”) agreement which matures on April 12, 2020. The LOC provides for
$75,080 in working capital. The interest rate is at the Wall Street Journal prime rate plus 1.50% and is adjusted daily.
Principal and interest are payable upon demand, but if demand is not made, then annual payments of accrued interest only are due,
with the principal balance due upon maturity. As of December 31, 2019 and 2018, the effective interest rate was 6.25% and
7.0%, respectively. The LOC is collateralized by all the business assets of ICS. As of December 31, 2019 and 2018,
there were no amounts outstanding under this LOC. Lease
Obligations We
have operating and finance leases for corporate offices, other regional offices, and certain equipment. Our leases have remaining
lease terms of 1 year to 15 years, some of which include multiple options to extend the leases for up to 5 years each. The
components of lease expense were as follows:
Year
ended
Operating
lease cost $ 469,231
Finance
lease cost
Amortization of
assets 8,406
Interest
on finance lease obligations 7,298
Variable
lease cost —
Total
net lease cost $ 484,935 Included
in the table above, is approximately $339,500 for the year ended December 31, 2019, respectively, of operating lease cost for
our corporate headquarters. This space is being leased from The Move, LLC. Our CEO and President, each a related party to WFCF,
have a 24.3% jointly-held ownership interest in The Move, LLC. Rent
and lease expense for the years ended December 31, 2019 and 2018 was $614,300 and $548,300, respectively. Supplemental
balance sheet information related to leases was as follows:
December
31, 2019
Operating
leases: Related
Party Other Total
Right
of use asset $ 2,932,803 $ 314,433 $ 3,247,236
Current
operating lease liabilities 158,306 81,213 239,519
Noncurrent
operating lease liabilities 3,259,509 265,954 3,525,462
Total
operating lease liabilities $ 3,417,815 $ 347,167 $ 3,764,981
Finance
leases: December
31, 2019
Right
of use asset, at cost $ 43,041
Accumulated
amortization (21,934 )
Right
of use asset, net $ 21,107
Current
obligations of finance leases $ 8,317
Finance
leases, net of current obligations 21,405
Total
finance lease liabilities $ 29,722
Weighted
average remaining lease term (in years):
Operating
leases 11.0
Finance
leases 3.0
Weighted average discount
rate:
Operating
leases 5.8 %
Finance
leases 20.8 % Supplemental
cash flow and other information related to leases was as follows:
Year
ended
Cash
paid for amounts included in the measurement of lease liabilities:
Operating
cash flows from operating leases $ 430,359
Operating
cash flows from finance leases $ 7,298
Financing
cash flows from finance leases $ 6,634
Right
of use assets obtained in exchange for lease liabilities:
Operating
leases $ 3,513,347 Maturities
of lease liabilities were as follows:
Years
Ending December 31st, Operating
Leases Finance
Leases
2020 $ 448,992 $ 13,597
2021 461,657 12,355
2022 465,759 10,051
2023 461,310 4,514
2024 407,133 —
Thereafter 2,901,022 —
Total
lease payments 5,145,873 40,517
Less
amount representing interest (1,380,892 ) (10,795 )
Total
lease obligations 3,764,981 29,722
Less
current portion (239,519 ) (8,317 )
Long-term
lease obligations $ 3,525,462 $ 21,405 </t>
  </si>
  <si>
    <t>Income Taxes</t>
  </si>
  <si>
    <t>Income Tax Disclosure [Abstract]</t>
  </si>
  <si>
    <t xml:space="preserve">Note 10 - Income Taxes The provision for income taxes consists of
the following:
December 31,
2019 2018
Current income tax expense:
Federal $ 438,528 $ 334,526
State 81,681 70,783
Total current income tax expense 520,209 405,309
Deferred income tax benefit:
Federal (51,419 ) (82,241 )
State (8,790 ) (14,060 )
Total deferred income tax benefit (60,209 ) (96,301 )
Total income tax expense $ 460,000 $ 309,008 The reconciliation of income taxes calculated
at the statutory rates to our effective tax rate is as follows:
December 31,
2019 2018
Expected tax expense $ 320,808 $ 196,428
State tax provision, net 54,843 41,227
Permanent differences 11,030 6,765
Minority interest 75,785 30,924
Other, net (2,466 ) 33,664
Total income tax expense $ 460,000 $ 309,008 The income tax effects
of temporary differences that give rise to significant portions of deferred tax assets (liabilities) are as follows:
December 31,
2019 2018
Deferred tax assets (liabilities):
Accruals, stock-based compensation and other $ 181,062 $ 162,430
Property and equipment (14,654 ) (67,676 )
Intangibles assets 211,520 81,169
Net deferred tax assets 377,928 175,923 </t>
  </si>
  <si>
    <t>Stock Buyback Plan</t>
  </si>
  <si>
    <t>Equity [Abstract]</t>
  </si>
  <si>
    <t>Note 11 – Stock
Buyback Plan On January 7, 2008, we
announced our intention to buy back up to one million shares of our common stock from the open market at the quoted market price
on the date of repurchase. On September 30, 2019, our Board of Directors approved a new plan to buyback up to ten million additional
shares of our common stock from the open market (“Stock Buyback Plan”). Activity under the Stock Buyback Plan by year
is as follows:
Number of Shares Cost of Shares Average Cost per Share
Balance, January 1, 2018 319,789 $ 724,530 $ 2.27
Shares purchased during 2018 185,070 384,531 2.08
Balance, December 31, 2018 504,859 1,109,061 2.20
Shares purchased during 2019 319,863 555,429 1.74
Balance, December 31, 2019 824,722 $ 1,664,490 $ 2.02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t>
  </si>
  <si>
    <t>Stock-Based Compensation</t>
  </si>
  <si>
    <t>Share-based Payment Arrangement [Abstract]</t>
  </si>
  <si>
    <t xml:space="preserve">Note 12 – Stock-Based Compensation
In addition to cash compensation,
the Company may compensate certain service providers, including employees, directors, consultants, and other advisors, with equity-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Year ended December 31,
2019 2018
Stock options $ 146,731 $ 94,751
Restricted stock awards 15,674 66,377
Total $ 162,405 $ 161,128 As of December 31, 2019,
the estimated unrecognized compensation cost from unvested awards which will be recognized ratably over the remaining vesting phase
is as follows:
Years ended December 31st: Unvested stock options Unvested restricted stock awards Total unrecognized compensation expense
2020 $ 113,378 $ 4,251 $ 117,629
2021 70,896 706 71,602
2022 3,722 — 3,722
2023 — — —
$ 187,996 $ 4,957 $ 192,953 The Company estimated
the fair value of stock options using the Black-Scholes-Merton option-pricing model with the following assumptions:
Year ended December 31,
2019 2018
Number of options awarded to purchase common shares 10,000 183,750
Risk-free interest rate 1.50% 2.6% - 3.0%
Expected volatility 100.3% 115.9 - 154.3%
Assumed dividend yield N/A N/A
Expected life of options from the date of grant 9.8 years 9.8 years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00,000 shares of our common stock. The 2006 Plan terminated in September 2016. As of December
31, 2019, the 2006 Plan had 168,751 awards outstanding. Our 2016 Plan was ratified
by our shareholders in May 2016 and provides for the issuance of a maximum of 5,000,000 shares of our common stock, of which 4,712,375
shares were still available for issuance as of December 31, 2019. Stock Option Activity The Company generally
grants stock options to directors, eligible employees and officers as a part of its equity incentive plan. Restrictions and vesting
periods for the stock option grants are set forth in the award agreements. A stock option grant represents an option to purchase
a defined number of shares of the Company’s common stock to be released from restrictions upon completion of the vesting
period. The awards typically vest in equal increments over one to three years. Stock option activity during 2019 and 2017 is summarized
as follows:
Number of awards Weighted avg. exercise price per share Weighted avg. grant date fair value per share Weighted avg. remaining contractual life (in years) Aggregate intrinsic value
Outstanding, January 1, 2018 266,585 $ 1.23 $ 1.22 6.06 $ 462,508
Granted 183,750 $ 1.91 $ 1.85 9.68
Exercised — $ — $ — —
Expired/Forfeited (15,884 ) $ 1.85 $ 1.83 7.86
Outstanding, December 31, 2018 434,451 $ 1.49 $ 1.47 6.91 $ 230,039
Granted 10,000 $ 1.71 $ 1.53 9.80
Exercised — $ — $ — —
Expired/Forfeited (7,325 ) $ 1.86 $ 1.83 7.55
Outstanding, December 31, 2019 437,126 $ 1.46 $ 1.49 5.97 $ 150,417
Exercisable, December 31, 2019 $ 310,728
Unvested, December 31, 2019 $ 126,398 The aggregate intrinsic
value of stock options represents the total pre-tax intrinsic value (the aggregate difference between the closing stock price of
our common stock on December 31, 2019 and the exercise price for in-the-money options) that would have been received by the option
holders if all in-the-money options had been exercised on December 31, 2019. During the year ended
December 31, 2019, a total of 7,325 options were forfeited, 3,365 of which were unvested. The options were forfeited upon
the employees’ termination from the Company. During the year ended December 31, 2018, a total of 15,884 options were forfeited,
8,318 of which were unvested. Restricted Stock Activity The Company grants shares
of restricted stock to directors, eligible employees and officers as a part of its equity incentive plan. Restrictions and vesting
periods for the awards are set forth in the award agreements. Each share of restricted stock represents one share of the Company’s
common stock to be released from restrictions upon completion of the vesting period. The awards typically vest in equal increments
over one to three years. Shares of restricted stock are valued at the closing price of the Company’s common stock on the
grant date and are recognized as selling, general and administrative expense over the vesting period of the award. The following table summarizes
activity for restricted stock awards for the fiscal years presented:
Number of options Weighted avg. grant date fair value
Non-vested restricted shares, January 1, 2018 99,000 $ 2.56
Granted 5,000 $ 2.55
Vested (74,000 ) $ 2.63
Forfeited — $ —
Non-vested restricted shares, December 31, 2018 30,000 $ 2.38
Granted — $ —
Vested (25,000 ) $ 2.35
Forfeited — $ —
Non-vested restricted shares, December 31, 2019 5,000 $ 2.55 </t>
  </si>
  <si>
    <t>Basic and Diluted Net Income per Share</t>
  </si>
  <si>
    <t>Earnings Per Share [Abstract]</t>
  </si>
  <si>
    <t>Note 1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plus unrecognized stock-based compensation obtained thereby were used by the Company to purchase common stock at the average market
price during the period. The following is a reconciliation
of the share data used in the basic and diluted income per share computations:
Year ended December 31,
2019 2018
Basic:
Weighted average shares outstanding 24,850,409 24,825,933
Diluted:
Weighted average shares outstanding 24,850,409 24,825,933
Weighted average effects of dilutive securities 176,838 163,524
Total 25,027,247 24,989,457
Antidilutive securities: 283,459 270,700 The effect of the inclusion
of the antidilutive shares would have resulted in an increase in earnings per share. Accordingly, the weighted average shares outstanding
have not been adjusted for antidilutive shares.</t>
  </si>
  <si>
    <t>Related Party Transactions</t>
  </si>
  <si>
    <t>Related Party Transactions [Abstract]</t>
  </si>
  <si>
    <t>Note 14 - Related Party Transactions In 2019 and 2018, we
recorded total net revenue of approximately $5,000 and $7,900, respectively, from related parties. The related parties consisted
of a business owned by the father of Leann Saunders, our President, and businesses owned by members of our Board of Directors. The Company leases its
corporate headquarters from a company in which our CEO and President have a 24.3% jointly-held ownership interest (Note 15). Under
the related party arrangement, approximately $464,500 and $490,600 was paid in rent and CAM for our corporate headquarters was
included in the consolidated statements of income for the years ended December 31, 2019 and 2018, respectively.</t>
  </si>
  <si>
    <t>Commitments and Contingencies</t>
  </si>
  <si>
    <t>Commitments and Contingencies Disclosure [Abstract]</t>
  </si>
  <si>
    <t xml:space="preserve">Note 15 – Commitments and Contingencies Operating Leases &amp; Lease Incentive
Obligation The Company leases approximately
15,700 square feet of office space for its corporate headquarters. This space is being leased from The Move, LLC in which our CEO
and President, each a related party to the Company, have a 24.3% jointly-held ownership interest. The lease agreement has an initial
term of five years plus two renewal periods, which the Company is more likely than not to renew. Total rental payments are approximately
$39,400 per month as of December 31, 2019. The rental payments include common area charges and are subject to annual increases
over the term of the lease. Prior to 2018, the Company
recorded leasehold improvements of approximately $425,000, which included approximately $163,000 in lease incentives. During the
year ended December 31, 2018, the Company has recorded an additional $370,500 in leasehold improvements in connection with the
August 2017 amended lease agreement, which included approximately $230,200 in lease incentives to build out the new additional
square footage. Leasehold improvements are included in property and equipment on the consolidated balance sheets. Lease incentives
have been included in calculating the lease liability recorded on the balance sheet. In September 2017, the
Company entered into a new lease agreement for our Urbandale, Iowa office space. The lease was for a period of two years
and expired on August 31, 2019. This lease was extended for an additional 3 years, terminating on August 31, 2022. Rental payments
are approximately $3,000 per month, which includes common area charges, and are not subject to annual increases over the term of
the lease. The Company also owns
approximately ¾ acre on which a 2,300-square foot building is located in Medina, North Dakota. Until January 12, 2018, the
Company leased space in this building under a five-year lease with an expiration date of March 1, 2018. Under the lease, the Company
was charged a monthly rental rate of approximately $150 plus all insurance, taxes and other costs based on actual expenses to maintain
the building. On January 12, 2018, the Company purchased the 2,300-square foot building and terminated the lease. The purchase
price of approximately $135,600 was funded by cash on hand. In connection with our
acquisition of SureHarvest, we added two locations in California: Soquel and Modesto. Our office space in Soquel expired on November
30, 2018 and was extended until February 28, 2019. It required rental payments of approximately $2,700 per month. The monthly rental
payments for our leased space in Modesto was approximately $600 and the lease agreement was month-to-month. We ceased using the
Modesto location in July 2018. In connection with our
acquisition of JVF, we added one additional location in Pleasanton, California. The lease expired November 30, 2018. Rental payments
were approximately $2,200 per month. In December 2018, we
entered into a new lease agreement and relocated our offices in Soquel, Modesto and Pleasanton, California to San Ramon, California.
The lease is for a period of sixty-six months and expires on May 1, 2024. Rental payments are approximately $5,900 per month as
of December 31, 2019, which includes common area charges, and are subject to annual increases over the term of the lease. See Note 9 of our Consolidated
Financial Statements for a detailed description of maturities of lease liabilities related to our leas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the years ended December 31, 2019 and 2018, we made
aggregate matching contributions of approximately $168,700 and $174,700, respectively. Contingently Redeemable Non-Controlling
Interest On December 28, 2016,
we entered into an Asset Purchase Agreement (the “SureHarvest Purchase Agreement”), by and among the Company, SureHarvest
Services LLC (the “Buyer” or “SureHarvest”); and SureHarvest, Inc., a California corporation (the “Seller”).
We purchased the business assets of the Seller for total consideration of approximately $2.66 million, comprised of approximately
$1,122,000 in cash and 850,852 shares of common stock of WFCF valued at approximately $1,534,900. Additionally, we issued the Seller
a 40% membership interest in SureHarvest, with the Company holding a 60% interest. Because SureHarvest,
Inc. at its option, could require the Company to purchase its 40% interest in SureHarvest, the SureHarvest non-controlling interest
met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consolidated balance sheet. On December 17, 2019
the Company exercised its option to acquire the remaining 40% membership interest in SureHarvest for $1,000,000 in cash and 303,951
shares of common stock of WFCF valued at approximately $547,000 based on the closing price of our stock on December 17, 2019 of
$1.80 per share. Accordingly, the redeemable non-controlling interest is presented as zero at December 31, 2019. The table below reflects
the activity of the contingently redeemable non-controlling interest:
Balance, January 1, 2018 $ 1,574,765
Net loss attributable to non-controlling interest in SureHarvest for the year to date period ended December 31, 2018 (125,758 )
Balance, December 31, 2018 $ 1,449,007
Net loss attributable to non-controlling interest in SureHarvest for the year to date period ended December 17, 2019 (322,195 )
Acquisition of non-controlling interest in SureHarvest on December 17, 2019
Cash paid (1,000,000 )
Fair market value of stock (547,112 )
Adjustment to additional paid-in capital 420,300
Balance, December 31, 2019 $ — </t>
  </si>
  <si>
    <t>Supplemental Cash Flow Information</t>
  </si>
  <si>
    <t>Supplemental Cash Flow Information [Abstract]</t>
  </si>
  <si>
    <t xml:space="preserve">Note 16 – Supplemental Cash Flow
Information
Year ended December 31,
2019 2018
Cash paid during the year:
Interest expense $ 10,057 $ 4,837
Income taxes $ 343,818 $ 759,300
Non-cash investing and financing activites:
Common stock issued in connection with acquisition of non-controlling interest in SureHarvest Services, LLC $ 547,112 $ —
Common stock issued in connection with acquisition of Sow Organic $ — $ 433,131
Common stock issued in connection with investment in Progressive Beef $ — $ 91,115
Common Stock issued in connection with acquisition of JVF Consulting $ — $ 315,291
Equipment acquired under a capital lease $ — $ 19,809
Lease incentive obligation $ — $ 230,220 </t>
  </si>
  <si>
    <t>Segments</t>
  </si>
  <si>
    <t>Segment Reporting [Abstract]</t>
  </si>
  <si>
    <t xml:space="preserve">Note 17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ICS, and Validus. The factors considered in determining this aggregated reporting segment include the economic similarity of the
businesses, the nature of services provided, production processes, types of customers and distribution methods. The Company also determined
that it has a software sales and related consulting reportable segment. SureHarvest, which includes Sow Organic and JVF Consulting,
is the sole operating segment. This segment includes software license, maintenance, support and software-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Year ended December 31, 2019 Year ended December 31, 2018
Verification and Certification Segment Software Sales and Related Consulting Segment Eliminations and Other Consolidated Totals Verification and Certification Segment Software Sales and Related Consulting Segment Eliminations and Other Consolidated Totals
Assets:
Intangible and other assets, net $ 1,303,795 $ 1,943,900 $ 3,247,695 $ 1,464,435 $ 2,387,686 $ — $ 3,852,121
Goodwill 1,133,122 1,812,613 2,945,735 1,133,122 2,010,612 — 3,143,734
Total assets 13,236,311 5,001,150 18,237,461 9,178,009 5,285,929 — 14,463,938
Revenues:
Verification and certification service revenue $ 15,564,411 $ — $ — $ 15,564,411 $ 13,743,311 $ — $ — $ 13,743,311
Product sales 3,300,799 — — 3,300,799 2,266,771 — — 2,266,771
Software license, maintenance and support services revenue — 1,273,820 (207,277 ) 1,066,543 — 993,161 — 993,161
Software-related consulting service revenue — 947,524 (104,861 ) 842,663 — 800,316 — 800,316
Total revenues $ 18,865,210 $ 2,221,344 $ (312,138 ) $ 20,774,416 $ 16,010,082 $ 1,793,477 $ — $ 17,803,559
Costs of revenues:
Costs of verification and certification services 8,628,292 — (183,983 ) 8,444,309 7,564,946 — — 7,564,946
Costs of products 2,148,564 — — 2,148,564 1,438,648 — — 1,438,648
Costs of software license, maintenance and support services — 615,248 — 615,248 — 644,746 — 644,746
Costs of software-related consulting services — 486,880 — 486,880 — 411,468 — 411,468
Total costs of revenues 10,776,856 1,102,128 (183,983 ) 11,695,001 9,003,594 1,056,214 — 10,059,808
Gross profit 8,088,354 1,119,216 (128,155 ) 9,079,415 7,006,488 737,263 — 7,743,751
Depreciation &amp; amortization 373,583 722,877 — 1,096,460 320,094 622,324 — 942,418
Other operating expenses 5,624,489 934,250 (128,155 ) 6,430,584 5,245,707 681,073 — 5,926,780
Segment operating (loss)/income $ 2,090,282 $ (537,911 ) $ — $ 1,552,371 $ 1,440,687 $ (566,134 ) $ — $ 874,553
Other items to reconcile segment operating income (loss) to net income attributable to WFCF:
Other expense (income) (92,584 ) 161,985 — 69,401 — — (109,433) (109,433)
Income tax (benefit)/expense — — 460,000 460,000 — — 309,008 309,008
Net loss attributable to non-controlling interest — 322,195 — 322,195 — 125,758 — 125,758
Net (loss)/income attributable to WFCF $ 2,182,866 $ (377,701 ) $ (460,000 ) $ 1,345,165 $ 1,440,687 $ (440,376 ) $ (199,575) $ 800,736 </t>
  </si>
  <si>
    <t>Subsequent Events</t>
  </si>
  <si>
    <t>Subsequent Events [Abstract]</t>
  </si>
  <si>
    <t>Note 18 – Subsequent Events On February 21, 2020
the Company acquired all of the stock of privately held Postelsia Holdings, Ltd. (“Postelsia”) for $300,000 in cash.
Postelsia, based in Victoria, British Columbia, is a leader in the emerging field of environmental and social sustainability programs
for the seafood industry. Postelsia provides a range of programs and consulting services designed to improve and promote sustainable
practices, including environmental conservation, worker care, and food safety compliance. Postelsia will operate as a wholly owned
subsidiary of the Company.</t>
  </si>
  <si>
    <t>Summary of Significant Accounting Policies (Policies)</t>
  </si>
  <si>
    <t>Cash and Cash Equivalents</t>
  </si>
  <si>
    <t>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currently $250,000), and we believe our credit risk is minimal. At times, we may also invest in short-term investments with original maturities of three months or less, which we consider to be cash and cash equivalents, since they are readily convertible to cash.</t>
  </si>
  <si>
    <t>Short-Term Investments in certificates of deposit</t>
  </si>
  <si>
    <t>Short-Term Investments
in certificates of deposit Certificates of deposit
with original maturities greater than three months and remaining maturities less than one year are classified as “short-term
investments.”</t>
  </si>
  <si>
    <t>Long-Term Investments in certificates of deposit</t>
  </si>
  <si>
    <t xml:space="preserve">Long-Term Investments
in certificates of deposit Certificates of deposit
with original maturities greater than three months and remaining maturities greater than one year are classified as “long-term
investments.” As of December 31, 2019, the previous long-term investments fully mature in May 2020 and have been reclassed
to short-term investments in certificates of deposit. </t>
  </si>
  <si>
    <t>Revenue Recognition</t>
  </si>
  <si>
    <t xml:space="preserve">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related to consulting services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Year ended December 31, 2019 Year ended December 31, 2018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5,564,411 $ — $ — $ 15,564,411 $ 13,743,311 $ — $ — $ 13,743,311
Product sales 3,300,799 — — 3,300,799 2,266,771 — — 2,266,771
Software license, maintenance and support services revenue — 1,273,820 (207,277 ) 1,066,543 — 993,161 — 993,161
Software-related consulting service revenue — 947,524 (104,861 ) 842,663 — 800,316 — 800,316
Total revenues $ 18,865,210 $ 2,221,344 $ (312,138 ) $ 20,774,416 $ 16,010,082 $ 1,793,477 $ — $ 17,803,559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19,
and January 1, 2019, accounts receivable from contracts with customers, net of allowance for doubtful accounts, were approximately
$2.5 million and $2.2 million, respectively. As of December 31, 2019,
and January 1, 2019, deferred revenue from contracts with customers were approximately $0.8 million and $0.7 million, respectively.
The balance of the contract liabilities at December 31, 2018 was recognized as revenue in 2019 and the balance at December 31,
2019 is expected to be recognized as revenue during 2020. The following table reflects
the changes in our contract liabilities during the year ended December 31, 2019:
Deferred revenue:
Unearned revenue January 1, 2019 $ 654,873
Unearned billings 2,683,647
Revenue recognized (2,541,487 )
Unearned revenue December 31, 2019 $ 797,033 Costs to fulfill a contract Prior to August 2018,
we incurred a fixed cost, payable to JVF Consulting, LLC, a third-party provider, to perform set-up activities for new (or first-year)
customers that contract for our software subscription and hosting services. As discussed in Note 3, on August 30, 2018, we acquired
JVF Consulting, which included three key employees. We concluded that those set-up activities performed by JVF did not transfer
a good or service as defined in ASC 606 to our customers. We capitalize fixed set-up
costs as an asset on the following basis: (i) the fixed set-up costs incurred relate specifically to a customer contract for our
software subscription and hosting service, (ii) the fixed set-up costs incurred are expected to be recovered via provision of the
software subscription and hosting service to that customer and (iii) the set-up costs generate or enhance resources of the Company
by permitting us to provide software subscription and hosting services to our customer, which, in turn, generates revenues. Capitalized costs related
to those set-up activities are amortized on a straight-line basis over the one-year license subscription and hosting period. The ending balance at
December 31, 2018 of capitalized assets attributable to the set-up costs incurred to fulfill software subscription and hosting
contracts was not material. No set-up costs related to our software subscription and hosting services were incurred for the years-ended
December 31, 2019 and 2018. In addition, amortization
of capitalized set-up costs for the year ended December 31, 2018 was not material, and no impairment loss was incurred related
to capitalized set-up costs for the year ended December 31, 2018. Commissions and other
costs to obtain a contract are expensed as incurred as our contracts are typically completed in one year or less, and where applicable,
we generally would incur these costs whether or not we ultimately obtain the contract. </t>
  </si>
  <si>
    <t>Cost of Revenues</t>
  </si>
  <si>
    <t>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hosting fees, salaries and related fringe benefits directly associated with our software license, maintenance and
support services, are allocated to costs of software license, maintenance and support services. Salaries and related
fringe benefits directly associated with our software-related consulting revenues are allocated to costs of software-related consulting
services.</t>
  </si>
  <si>
    <t>Accounts Receivable and Allowance for Doubtful Accounts</t>
  </si>
  <si>
    <t xml:space="preserve">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75,700 and $65,400, at December 31, 2019 and 2018,
respectively. No single customer accounted
for greater than 10% of our accounts receivable balances at December 31, 2019 and 2018. </t>
  </si>
  <si>
    <t>Fair Value Measurements</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32 percent;
b) Terminal value based on long-term sustainable growth rates of 3 percent;
c) Financial data of comparable companies for market participant assumptions; and
d) Consideration of the marketability that market participants would consider when measuring the fair value of a non-controlling interest in our acquisition.</t>
  </si>
  <si>
    <t>Other Financial Instruments</t>
  </si>
  <si>
    <t xml:space="preserve">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 </t>
  </si>
  <si>
    <t>Property and Equipment Property and equipment
are recorded at cost and are depreciated using the straight-line method over the estimated useful-lives of the respective assets.
Land is not depreciated. Buildings are depreciated over 15 to 20 years. Leasehold improvements are depreciated over the shorter
of the lease term, which generally includes reasonably assured option periods, or the estimated useful-lives of the assets. All
other property and equipment have depreciable lives which range from two to seven years. Upon retirement or disposal of assets,
the accounts are relieved of cost and accumulated depreciation and the related gain or loss is reflected in earnings.</t>
  </si>
  <si>
    <t>Goodwill and Other Intangible Assets</t>
  </si>
  <si>
    <t>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relationships, accreditations, a beneficial lease arrangement, and tradenames/trademarks
and patents. Intangible assets with determinable useful-lives are amortized on a straight-line basis over their estimated useful-lives
of two to 15 years. Certain acquired trade names are considered to have indefinite lives and are not amortized but are assessed
annually for potential impairment as described below.</t>
  </si>
  <si>
    <t>Goodwill, Intangibles and Long-Lived Asset Impairment Tests</t>
  </si>
  <si>
    <t>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t>
  </si>
  <si>
    <t>Research and Development and Software Development Costs</t>
  </si>
  <si>
    <t xml:space="preserve">Research and Development
and Software Development Costs Research and development
costs are charged to operations as incurred. We did not incur any research and development expense in 2019 and 2018.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acquisitions (Note 3), software developed for external sale
with an estimated fair value of approximately $921,000 is included in property and equipment at both December 31, 2019 and 2018.
During 2019 and 2018, the amortization of capitalized costs totaled approximately $256,000 and $222,000, respectively, and is included
in depreciation expense (Note 4). </t>
  </si>
  <si>
    <t>Advertising and Marketing Expenses</t>
  </si>
  <si>
    <t>Advertising and Marketing
Expenses Advertising and marketing
costs are expensed as incurred. Total advertising and marketing expenses for the years ended December 31, 2019 and 2018, were approximately
$466,400 and $477,300, respectively.</t>
  </si>
  <si>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19 and 2018, the Company did not have an unrecognized tax liability. The Company classifies
penalty and interest expense related to income tax liabilities as an income tax expense. The Company did not incur any interest
and penalties for the years ended December 31, 2019 and 2018. The Company files income
tax returns in the U.S. and various state jurisdictions, and there are open statutes of limitation for taxing authorities to audit
our tax returns from 2015 through the current period. </t>
  </si>
  <si>
    <t>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t>
  </si>
  <si>
    <t>Leases</t>
  </si>
  <si>
    <t>Leases We adopted ASU 2016-02:
Leases (Topic 842) as of January 1, 2019. We determine if an arrangement is a lease at inception. Operating leases are included
in th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or
less are not recorded on the balance sheet. Our lease agreements do not contain any residual value guarantees. We have operating and
finance leases for corporate offices, other regional offices, and certain equipment. Our leases have remaining lease terms of
1 year to 15 years, some of which include multiple options to extend the leases for up to 5 years each.</t>
  </si>
  <si>
    <t>Recent Accounting Pronouncements</t>
  </si>
  <si>
    <t>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18, the
Company adopted Accounting Standards Update, Topic 606, Revenue from Contracts with Customers (ASC 606) using the modified retrospective
method of transition. Under this method of transition, we applied ASU 606 to all new contracts entered into on or after January
1, 2018 and all existing contracts for which all (or substantially all) of the revenue attributable to a contract had not been
recognized under legacy revenue guidance as of January 1, 2018. ASU 606 supersedes nearly
all existing revenue recognition guidance under U.S. GAAP and includes a five-step process to recognize revenue when promised goods
or services are transferred to customers in an amount that reflects the consideration to which an entity expects to be entitled
for those goods or services. The impact of adoption on our current period
results is as follows:
Year ended December 31, 2018
Under ASC Under ASC Increase /
606 605 (Decrease)
Revenues:
Verification and certification service revenue $ — $ 170,340 $ (170,340 )
Costs and expenses:
Cost of verification and certification services $ — $ 170,340 $ (170,340 )
Gross profit $ — $ — $ —
Net income (loss) $ — $ — $ —
Retained earnings $ — $ — $ — Changes to verification
and certification service revenue and costs of verification and certification services are due to the conclusion that fees collected
on behalf of the Non-GMO Project related to the Company’s Non-GMO verification services should be excluded from the transaction
price (and, thus, revenue), as these amounts are collected on behalf of a third-party. This represents a change from our accounting
practice under legacy revenue guidance of presenting these amounts on a gross basis in verification and certification service revenue,
with an offsetting amount presented as an expense in costs of verification and certification services. On January 1, 2018 we
adopted ASU No. 2016-01 which requires an entity to: (i) measure equity investments at fair value through net income, with certain
exceptions; (ii) present the changes in instrument-specific credit risk for financial liabilities measured using the fair value
option in Other Comprehensive Income;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adoption of this update did not
have a material impact on our Consolidated Financial Statements. On January 1, 2018 we
adopted ASU 2017-09, Compensation - Stock Compensation, which revises the guidance related to changes in terms or conditions of
a share-based payment award. The adoption of this update did not have a material impact on our Consolidated Financial Statements. On January 1, 2019, we
adopted ASU 2017-09, Leases, which requires lessees to recognize a right-of-use asset and a lease liability for all leases that
are not short-term in nature. For a lessor, the accounting applied is also largely unchanged from previous guidance. Additionally,
we elected the optional transition method that allows for a cumulative-effect adjustment in the period of adoption and will not
restate prior periods. The adoption of this update did have a material impact on assets and liabilities on the balance sheet as
the standard requires the recognition of a right of use asset and corresponding lease liability. However, the adoption dd not have
a material impact to our consolidated results of operations or statement of cash flows. On January 1, 2019, we
adopted ASU 2018-07, Compensation-Stock Compensation (Topic 718): Improvements to Nonemployee Share-Based Payment Accounting, which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e adoption of this update did
not have a material impact on our Consolidated Financial Statements. Recently Issued
Accounting Pronouncements In September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Company is currently required to adopt the new standard in 2023. In April 2017, the FASB
issued ASU 2017-04, Simplifying the Test for Goodwill Impairment, which removes Step 2 from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is required to adopt the new standard in 2020. In August 2018, the FASB
issued ASU 2018-13, Fair Value Measurement (Topic 8420): Disclosure Framework – Changes to the Disclosure Requirements for
Fair Value Measurement. ASU 2018-13 modifies the requirements associated with the hierarchy associated with Level 1, Level 2 and
Level 3 fair value measurements. The provisions of this ASU are effective for reporting periods after December 15, 2019; early
adoption is permitted. The Company has performed its analysis and determined there will be no material impact to the Company’s
financial statements with the implementation of this standard. In August 2018 the FASB
issued ASU 2018-15, Intangibles - Goodwill and Other - Internal Use Software - Customer’s Accounting for Implementation
Costs Incurred in a Cloud Computing Arrangement That Is a Service Contract, which amends the requirements for capitalizing implementation
costs incurred in a hosting arrangement that is a service contract to align with the requirements for capitalizing implementation
costs incurred to develop or obtain internal-use software. The update is effective for fiscal years beginning after December 15,
2019, including interim periods within those fiscal years. Early adoption is permitted. There will be no material impact to the
Company’s financial statements with the implementation of this standard.</t>
  </si>
  <si>
    <t>Summary of Significant Accounting Policies (Tables)</t>
  </si>
  <si>
    <t>Schedule of revenue attributable to each of our identified revenue categories</t>
  </si>
  <si>
    <t>Revenue attributable to each of our identified
revenue categories is disaggregated in the table below.
Year ended December 31, 2019 Year ended December 31, 2018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15,564,411 $ — $ — $ 15,564,411 $ 13,743,311 $ — $ — $ 13,743,311
Product sales 3,300,799 — — 3,300,799 2,266,771 — — 2,266,771
Software license, maintenance and support services revenue — 1,273,820 (207,277 ) 1,066,543 — 993,161 — 993,161
Software-related consulting service revenue — 947,524 (104,861 ) 842,663 — 800,316 — 800,316
Total revenues $ 18,865,210 $ 2,221,344 $ (312,138 ) $ 20,774,416 $ 16,010,082 $ 1,793,477 $ — $ 17,803,559</t>
  </si>
  <si>
    <t>Schedule of changes in contract liabilities</t>
  </si>
  <si>
    <t xml:space="preserve">The following table reflects
the changes in our contract liabilities during the year ended December 31, 2019:
Deferred revenue:
Unearned revenue January 1, 2019 $ 654,873
Unearned billings 2,683,647
Revenue recognized (2,541,487 )
Unearned revenue December 31, 2019 $ 797,033 </t>
  </si>
  <si>
    <t>Schedule of impact of adoption ASU 606</t>
  </si>
  <si>
    <t xml:space="preserve">The impact of adoption on our current period
results is as follows:
Year ended December 31, 2018
Under ASC Under ASC Increase /
606 605 (Decrease)
Revenues:
Verification and certification service revenue $ — $ 170,340 $ (170,340 )
Costs and expenses:
Cost of verification and certification services $ — $ 170,340 $ (170,340 )
Gross profit $ — $ — $ —
Net income (loss) $ — $ — $ —
Retained earnings $ — $ — $ — </t>
  </si>
  <si>
    <t>Business Acquisitions (Tables)</t>
  </si>
  <si>
    <t>Schedule of acquisitions</t>
  </si>
  <si>
    <t xml:space="preserve">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May 16, 2018. The impact of the retrospective
adjustments was not material to the Company’s results of operations or cash flows for the period from the Acquisition Date
through December 31, 2018.
Sow Organic, LLC: May 16, 2018 (as reported) Adjustments May 16, 2018 (as adjusted)
Software acquired $ 445,000 (289,000 ) $ 156,000
Identifiable intangible assets: 143,754 (143,754 ) —
Tradenames and trademarks — 48,000 48,000
Non-compete agreements — 84,000 84,000
Customer relationships — 162,000 162,000
Goodwill 294,377 138,754 433,131
Total consideration $ 883,131 $ 883,131 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August 30, 2018. The impact of the
retrospective adjustments was not material to the Company’s results of operations or cash flows for the period from the Acquisition
Date through December 31, 2018.
JVF Consulting, LLC: August 30, 2018 Adjustments August 30, 2018 (as adjusted)
Software acquired $ 250,000 (43,000 ) $ 207,000
Identifiable intangible assets:
Tradenames and trademarks 5,290 81,710 87,000
Non-compete agreements 10,000 27,000 37,000
Customer relationships 100,000 4,000 104,000
Goodwill 450,000 (69,710 ) 380,290
Total consideration $ 815,290 $ 815,290 </t>
  </si>
  <si>
    <t>Property and Equipment (Tables)</t>
  </si>
  <si>
    <t>Schedule of property and equipment</t>
  </si>
  <si>
    <t xml:space="preserve">The major categories
of property and equipment are as follows as of December 31st:
2019 2018
Automobiles $ 115,127 $ 130,841
Furniture and office equipment 539,122 419,014
Software and tools 1,449,216 1,299,454
Website development and other enhancements 183,385 183,385
Building and leasehold improvements 992,386 984,058
Land 2,436 2,436
3,281,672 3,019,188
Less accumulated depreciation 1,736,378 1,343,716
Property and equipment, net $ 1,545,294 $ 1,675,472 </t>
  </si>
  <si>
    <t>Intangible and Other Assets (Tables)</t>
  </si>
  <si>
    <t>Schedule of intangible and other assets</t>
  </si>
  <si>
    <t xml:space="preserve">The following table summarizes our intangible
assets as of:
December 31, December 31, Estimated
2019 2018 Useful Life
Intangible assets subject to amortization:
Tradenames and trademarks $ 417,307 $ 417,307 2.5 - 8.0 years
Accreditations 85,395 85,395 5.0 years
Customer relationships 3,350,551 3,350,551 3.0 - 15.0 years
Patents 970,100 970,100 4.0 years
Non-compete agreements 121,000 121,000 5.0 years
4,944,353 4,944,353
Less accumulated amortization 2,181,984 1,577,558
2,762,369 3,366,795
Tradenames/trademarks (not subject to amortization) 465,000 465,000
3,227,369 3,831,795
Other assets 20,326 20,326
Intangible and other assets: $ 3,247,695 $ 3,852,121 </t>
  </si>
  <si>
    <t>Schedule of future scheduled amortization</t>
  </si>
  <si>
    <t xml:space="preserve">As of December 31, 2019,
future scheduled amortization of intangible assets is as follows:
Fiscal year ending December 31:
2020 579,925
2021 330,666
2022 318,106
2023 277,636
2024 266,403
Thereafter 989,634
$ 2,762,370 </t>
  </si>
  <si>
    <t>Goodwill (Tables)</t>
  </si>
  <si>
    <t>Schedule of changes in the net carrying value of goodwill by segment</t>
  </si>
  <si>
    <t>Changes in the net carrying value of goodwill
by segment are as follows:
Verification and Certification Segment Software Sales and Related Consulting Segment Consolidated
January 1, 2018 $ 1,279,762 $ 1,372,488 $ 2,652,250
Additions — 813,421 813,421
Adjustments (146,640 ) (175,297 ) (321,937 )
December 31, 2018 $ 1,133,122 $ 2,010,612 $ 3,143,734
Additions — — —
Impairment — (198,000 ) (198,000 )
December 31, 2019 $ 1,133,122 $ 1,812,612 $ 2,945,734</t>
  </si>
  <si>
    <t>Accrued Expenses and Other Current Liabilities (Tables)</t>
  </si>
  <si>
    <t>Schedule of accrued expenses and other current liabilities</t>
  </si>
  <si>
    <t xml:space="preserve">The following table summarizes our accrued
expenses and other current liabilities as of:
December 31, 2019 December 31, 2018
Income and sales taxes payable $ 170,850 $ 19,978
Payroll related accruals 201,015 147,798
Customer deposits 62,305 72,982
Professional fees and other expenses 239,598 251,843
$ 673,768 $ 492,601 </t>
  </si>
  <si>
    <t>Notes Payable and Lease Obligations (Tables)</t>
  </si>
  <si>
    <t>Schedule of notes payable</t>
  </si>
  <si>
    <t>December 31, 2019 December 31, 2018
Vehicle note $ — $ 42,393
Less current portion of notes payable and other long-term debt — (10,173 )
Notes payable and other long-term debt $ — $ 32,220</t>
  </si>
  <si>
    <t>Schedule of lease expense</t>
  </si>
  <si>
    <t xml:space="preserve">The components of lease expense were as follows:
Year ended December 31, 2019
Operating lease cost $ 469,231
Finance lease cost
Amortization of assets 8,406
Interest on finance lease obligations 7,298
Variable lease cost —
Total net lease cost $ 484,935 </t>
  </si>
  <si>
    <t>Schedule of supplemental balance sheet information related to leases</t>
  </si>
  <si>
    <t xml:space="preserve">Supplemental
balance sheet information related to leases was as follows:
December
31, 2019
Operating
leases: Related
Party Other Total
Right
of use asset $ 2,932,803 $ 314,433 $ 3,247,236
Current
operating lease liabilities 158,306 81,213 239,519
Noncurrent
operating lease liabilities 3,259,509 265,954 3,525,462
Total
operating lease liabilities $ 3,417,815 $ 347,167 $ 3,764,981
Finance
leases: December
31, 2019
Right
of use asset, at cost $ 43,041
Accumulated
amortization (21,934 )
Right
of use asset, net $ 21,107
Current
obligations of finance leases $ 8,317
Finance
leases, net of current obligations 21,405
Total
finance lease liabilities $ 29,722
Weighted
average remaining lease term (in years):
Operating
leases 11.0
Finance
leases 3.0
Weighted average discount
rate:
Operating
leases 5.8 %
Finance
leases 20.8 % </t>
  </si>
  <si>
    <t>Schedule of supplemental cash flow information related to leases</t>
  </si>
  <si>
    <t xml:space="preserve">Supplemental cash flow and other information
related to leases was as follows:
Year ended December 31, 2019
Cash paid for amounts included in the measurement of lease liabilities:
Operating cash flows from operating leases $ 430,359
Operating cash flows from finance leases $ 7,298
Financing cash flows from finance leases $ 6,634
Right of use assets obtained in exchange for lease liabilities:
Operating leases $ 3,513,347 </t>
  </si>
  <si>
    <t>Schedule of maturities of lease liabilities</t>
  </si>
  <si>
    <t xml:space="preserve">Maturities
of lease liabilities were as follows:
Years
Ending December 31st, Operating
Leases Finance
Leases
2020 $ 448,992 $ 13,597
2021 461,657 12,355
2022 465,759 10,051
2023 461,310 4,514
2024 407,133 —
Thereafter 2,901,022 —
Total
lease payments 5,145,873 40,517
Less
amount representing interest (1,380,892 ) (10,795 )
Total
lease obligations 3,764,981 29,722
Less
current portion (239,519 ) (8,317 )
Long-term
lease obligations $ 3,525,462 $ 21,405 </t>
  </si>
  <si>
    <t>Income Taxes (Tables)</t>
  </si>
  <si>
    <t>Schedule of provision for income taxes</t>
  </si>
  <si>
    <t xml:space="preserve">The provision for income taxes consists of
the following:
December 31,
2019 2018
Current income tax expense:
Federal $ 438,528 $ 334,526
State 81,681 70,783
Total current income tax expense 520,209 405,309
Deferred income tax benefit:
Federal (51,419 ) (82,241 )
State (8,790 ) (14,060 )
Total deferred income tax benefit (60,209 ) (96,301 )
Total income tax expense $ 460,000 $ 309,008 </t>
  </si>
  <si>
    <t>Schedule of reconciliation of income taxes</t>
  </si>
  <si>
    <t xml:space="preserve">The reconciliation of income taxes calculated
at the statutory rates to our effective tax rate is as follows:
December 31,
2019 2018
Expected tax expense $ 320,808 $ 196,428
State tax provision, net 54,843 41,227
Permanent differences 11,030 6,765
Minority interest 75,785 30,924
Other, net (2,466 ) 33,664
Total income tax expense $ 460,000 $ 309,008 </t>
  </si>
  <si>
    <t>Schedule of deferred tax assets (liabilities)</t>
  </si>
  <si>
    <t xml:space="preserve">The income tax effects
of temporary differences that give rise to significant portions of deferred tax assets (liabilities) are as follows:
December 31,
2019 2018
Deferred tax assets (liabilities):
Accruals, stock-based compensation and other $ 181,062 $ 162,430
Property and equipment (14,654 ) (67,676 )
Intangibles assets 211,520 81,169
Net deferred tax assets 377,928 175,923 </t>
  </si>
  <si>
    <t>Stock Buyback Plan (Tables)</t>
  </si>
  <si>
    <t>Schedule of stock buyback plan</t>
  </si>
  <si>
    <t xml:space="preserve">Activity under the Stock
Buyback Plan by year is as follows:
Number of Shares Cost of Shares Average Cost per Share
Balance, January 1, 2018 319,789 $ 724,530 $ 2.27
Shares purchased during 2018 185,070 384,531 2.08
Balance, December 31, 2018 504,859 1,109,061 2.20
Shares purchased during 2019 319,863 555,429 1.74
Balance, December 31, 2019 824,722 $ 1,664,490 $ 2.02 </t>
  </si>
  <si>
    <t>Stock-Based Compensation (Tables)</t>
  </si>
  <si>
    <t>Schedule of stock-based compensation expense</t>
  </si>
  <si>
    <t xml:space="preserve">The amount of stock-based
compensation expense is as follows:
Year ended December 31,
2019 2018
Stock options $ 146,731 $ 94,751
Restricted stock awards 15,674 66,377
Total $ 162,405 $ 161,128 </t>
  </si>
  <si>
    <t>Schedule of unrecognized compensation cost from unvested awards</t>
  </si>
  <si>
    <t xml:space="preserve">As of December 31, 2019,
the estimated unrecognized compensation cost from unvested awards which will be recognized ratably over the remaining vesting phase
is as follows:
Years ended December 31st: Unvested stock options Unvested restricted stock awards Total unrecognized compensation expense
2020 $ 113,378 $ 4,251 $ 117,629
2021 70,896 706 71,602
2022 3,722 — 3,722
2023 — — —
$ 187,996 $ 4,957 $ 192,953 </t>
  </si>
  <si>
    <t>Schedule of estimated fair value of stock options</t>
  </si>
  <si>
    <t xml:space="preserve">The Company estimated
the fair value of stock options using the Black-Scholes-Merton option-pricing model with the following assumptions:
Year ended December 31,
2019 2018
Number of options awarded to purchase common shares 10,000 183,750
Risk-free interest rate 1.50% 2.6% - 3.0%
Expected volatility 100.3% 115.9 - 154.3%
Assumed dividend yield N/A N/A
Expected life of options from the date of grant 9.8 years 9.8 years </t>
  </si>
  <si>
    <t>Schedule of stock option activity under Equity Incentive Plan</t>
  </si>
  <si>
    <t xml:space="preserve">Stock option activity
during 2019 and 2017 is summarized as follows:
Number of awards Weighted avg. exercise price per share Weighted avg. grant date fair value per share Weighted avg. remaining contractual life (in years) Aggregate intrinsic value
Outstanding, January 1, 2018 266,585 $ 1.23 $ 1.22 6.06 $ 462,508
Granted 183,750 $ 1.91 $ 1.85 9.68
Exercised — $ — $ — —
Expired/Forfeited (15,884 ) $ 1.85 $ 1.83 7.86
Outstanding, December 31, 2018 434,451 $ 1.49 $ 1.47 6.91 $ 230,039
Granted 10,000 $ 1.71 $ 1.53 9.80
Exercised — $ — $ — —
Expired/Forfeited (7,325 ) $ 1.86 $ 1.83 7.55
Outstanding, December 31, 2019 437,126 $ 1.46 $ 1.49 5.97 $ 150,417
Exercisable, December 31, 2019 $ 310,728
Unvested, December 31, 2019 $ 126,398 </t>
  </si>
  <si>
    <t>Schedule of restricted stock activity under Equity Incentive Plan</t>
  </si>
  <si>
    <t xml:space="preserve">The following table summarizes
activity for restricted stock awards for the fiscal years presented:
Number of options Weighted avg. grant date fair value
Non-vested restricted shares, January 1, 2018 99,000 $ 2.56
Granted 5,000 $ 2.55
Vested (74,000 ) $ 2.63
Forfeited — $ —
Non-vested restricted shares, December 31, 2018 30,000 $ 2.38
Granted — $ —
Vested (25,000 ) $ 2.35
Forfeited — $ —
Non-vested restricted shares, December 31, 2019 5,000 $ 2.55 </t>
  </si>
  <si>
    <t>Basic and Diluted Net Income per Share (Tables)</t>
  </si>
  <si>
    <t>Schedule of reconciliation of basic and diluted income per share computations</t>
  </si>
  <si>
    <t xml:space="preserve">The following is a reconciliation
of the share data used in the basic and diluted income per share computations:
Year ended December 31,
2019 2018
Basic:
Weighted average shares outstanding 24,850,409 24,825,933
Diluted:
Weighted average shares outstanding 24,850,409 24,825,933
Weighted average effects of dilutive securities 176,838 163,524
Total 25,027,247 24,989,457
Antidilutive securities: 283,459 270,700 </t>
  </si>
  <si>
    <t>Commitments and Contingencies (Tables)</t>
  </si>
  <si>
    <t>Schedule of redeemable noncontrolling interest</t>
  </si>
  <si>
    <t xml:space="preserve">The table below reflects
the activity of the contingently redeemable non-controlling interest:
Balance, January 1, 2018 $ 1,574,765
Net loss attributable to non-controlling interest in SureHarvest for the year to date period ended December 31, 2018 (125,758 )
Balance, December 31, 2018 $ 1,449,007
Net loss attributable to non-controlling interest in SureHarvest for the year to date period ended December 17, 2019 (322,195 )
Acquisition of non-controlling interest in SureHarvest on December 17, 2019
Cash paid (1,000,000 )
Fair market value of stock (547,112 )
Adjustment to additional paid-in capital 420,300
Balance, December 31, 2019 $ — </t>
  </si>
  <si>
    <t>Supplemental Cash Flow Information (Tables)</t>
  </si>
  <si>
    <t>Schedule of supplemental cash flow information</t>
  </si>
  <si>
    <t xml:space="preserve">Year ended December 31,
2019 2018
Cash paid during the year:
Interest expense $ 10,057 $ 4,837
Income taxes $ 343,818 $ 759,300
Non-cash investing and financing activites:
Common stock issued in connection with acquisition of non-controlling interest in SureHarvest Services, LLC $ 547,112 $ —
Common stock issued in connection with acquisition of Sow Organic $ — $ 433,131
Common stock issued in connection with investment in Progressive Beef $ — $ 91,115
Common Stock issued in connection with acquisition of JVF Consulting $ — $ 315,291
Equipment acquired under a capital lease $ — $ 19,809
Lease incentive obligation $ — $ 230,220 </t>
  </si>
  <si>
    <t>Segments (Tables)</t>
  </si>
  <si>
    <t>Schedule of operating segments</t>
  </si>
  <si>
    <t>The following table shows
information for reportable operating segments:
Year ended December 31, 2019 Year ended December 31, 2018
Verification and Certification Segment Software Sales and Related Consulting Segment Eliminations and Other Consolidated Totals Verification and Certification Segment Software Sales and Related Consulting Segment Eliminations and Other Consolidated Totals
Assets:
Intangible and other assets, net $ 1,303,795 $ 1,943,900 $ 3,247,695 $ 1,464,435 $ 2,387,686 $ — $ 3,852,121
Goodwill 1,133,122 1,812,613 2,945,735 1,133,122 2,010,612 — 3,143,734
Total assets 13,236,311 5,001,150 18,237,461 9,178,009 5,285,929 — 14,463,938
Revenues:
Verification and certification service revenue $ 15,564,411 $ — $ — $ 15,564,411 $ 13,743,311 $ — $ — $ 13,743,311
Product sales 3,300,799 — — 3,300,799 2,266,771 — — 2,266,771
Software license, maintenance and support services revenue — 1,273,820 (207,277 ) 1,066,543 — 993,161 — 993,161
Software-related consulting service revenue — 947,524 (104,861 ) 842,663 — 800,316 — 800,316
Total revenues $ 18,865,210 $ 2,221,344 $ (312,138 ) $ 20,774,416 $ 16,010,082 $ 1,793,477 $ — $ 17,803,559
Costs of revenues:
Costs of verification and certification services 8,628,292 — (183,983 ) 8,444,309 7,564,946 — — 7,564,946
Costs of products 2,148,564 — — 2,148,564 1,438,648 — — 1,438,648
Costs of software license, maintenance and support services — 615,248 — 615,248 — 644,746 — 644,746
Costs of software-related consulting services — 486,880 — 486,880 — 411,468 — 411,468
Total costs of revenues 10,776,856 1,102,128 (183,983 ) 11,695,001 9,003,594 1,056,214 — 10,059,808
Gross profit 8,088,354 1,119,216 (128,155 ) 9,079,415 7,006,488 737,263 — 7,743,751
Depreciation &amp; amortization 373,583 722,877 — 1,096,460 320,094 622,324 — 942,418
Other operating expenses 5,624,489 934,250 (128,155 ) 6,430,584 5,245,707 681,073 — 5,926,780
Segment operating (loss)/income $ 2,090,282 $ (537,911 ) $ — $ 1,552,371 $ 1,440,687 $ (566,134 ) $ — $ 874,553
Other items to reconcile segment operating income (loss) to net income attributable to WFCF:
Other expense (income) (92,584 ) 161,985 — 69,401 — — (109,433) (109,433)
Income tax (benefit)/expense — — 460,000 460,000 — — 309,008 309,008
Net loss attributable to non-controlling interest — 322,195 — 322,195 — 125,758 — 125,758
Net (loss)/income attributable to WFCF $ 2,182,866 $ (377,701 ) $ (460,000 ) $ 1,345,165 $ 1,440,687 $ (440,376 ) $ (199,575) $ 800,736</t>
  </si>
  <si>
    <t>Summary of Significant Accounting Policies (Details) - USD ($)</t>
  </si>
  <si>
    <t>Disaggregation of Revenue [Line Items]</t>
  </si>
  <si>
    <t>Operating Segments [Member] | Verification and Certification Segment [Member]</t>
  </si>
  <si>
    <t>Operating Segments [Member] | Verification and Certification Segment [Member] | Verification and Certification Service Revenue [Member]</t>
  </si>
  <si>
    <t>Operating Segments [Member] | Verification and Certification Segment [Member] | Product Sales [Member]</t>
  </si>
  <si>
    <t>Operating Segments [Member] | Software Sales and Related Consulting Segment [Member]</t>
  </si>
  <si>
    <t>Operating Segments [Member] | Software Sales and Related Consulting Segment [Member] | Software License, Maintenance and Support Services Revenue [Member]</t>
  </si>
  <si>
    <t>Operating Segments [Member] | Software Sales and Related Consulting Segment [Member] | Software-Related Consulting Service Revenue [Member]</t>
  </si>
  <si>
    <t>Eliminations and Other [Member]</t>
  </si>
  <si>
    <t>Eliminations and Other [Member] | Software License, Maintenance and Support Services Revenue [Member]</t>
  </si>
  <si>
    <t>Eliminations and Other [Member] | Software-Related Consulting Service Revenue [Member]</t>
  </si>
  <si>
    <t>Summary of Significant Accounting Policies (Details 1)</t>
  </si>
  <si>
    <t>Dec. 31, 2019USD ($)</t>
  </si>
  <si>
    <t>Deferred revenue:</t>
  </si>
  <si>
    <t>Unearned revenue, beginning balance</t>
  </si>
  <si>
    <t>Unearned billings</t>
  </si>
  <si>
    <t>Revenue recognized</t>
  </si>
  <si>
    <t>Unearned revenue, ending balance</t>
  </si>
  <si>
    <t>Summary of Significant Accounting Policies (Details 2) - USD ($)</t>
  </si>
  <si>
    <t>Under ASC 605 [Member] | Verification and Certification Service Revenue [Member]</t>
  </si>
  <si>
    <t>Increase / (Decrease) [Member] | Verification and Certification Service Revenue [Member]</t>
  </si>
  <si>
    <t>Summary of Significant Accounting Policies (Details Narrative)</t>
  </si>
  <si>
    <t>Dec. 31, 2018USD ($)</t>
  </si>
  <si>
    <t>Cash FDIC insured amount</t>
  </si>
  <si>
    <t>Deferred revenue from contracts with customers</t>
  </si>
  <si>
    <t>Allowance for doubtful accounts</t>
  </si>
  <si>
    <t>Amortization of capitalized software costs</t>
  </si>
  <si>
    <t>Advertising expense</t>
  </si>
  <si>
    <t>Accounts Receivable Concentration [Member]</t>
  </si>
  <si>
    <t>Threshold for significant customer identification</t>
  </si>
  <si>
    <t>10.00%</t>
  </si>
  <si>
    <t>Minimum [Member]</t>
  </si>
  <si>
    <t>Definite lived intangible assets useful life</t>
  </si>
  <si>
    <t>2 years</t>
  </si>
  <si>
    <t>Maximum [Member]</t>
  </si>
  <si>
    <t>15 years</t>
  </si>
  <si>
    <t>Discount Rate [Member] | Minimum [Member]</t>
  </si>
  <si>
    <t>Fair value of assets and liabilities acquired, measurement input</t>
  </si>
  <si>
    <t>Discount Rate [Member] | Maximum [Member]</t>
  </si>
  <si>
    <t>Long-term Sustainable Growth Rate [Member]</t>
  </si>
  <si>
    <t>Building [Member] | Minimum [Member]</t>
  </si>
  <si>
    <t>Depreciable lives</t>
  </si>
  <si>
    <t>Building [Member] | Maximum [Member]</t>
  </si>
  <si>
    <t>20 years</t>
  </si>
  <si>
    <t>Other Property and Equipment [Member] | Minimum [Member]</t>
  </si>
  <si>
    <t>Other Property and Equipment [Member] | Maximum [Member]</t>
  </si>
  <si>
    <t>7 years</t>
  </si>
  <si>
    <t>Software [Member]</t>
  </si>
  <si>
    <t>Acquired software</t>
  </si>
  <si>
    <t>Business Acquisitions (Details) - USD ($)</t>
  </si>
  <si>
    <t>May 16, 2018</t>
  </si>
  <si>
    <t>Dec. 31, 2017</t>
  </si>
  <si>
    <t>Business Acquisition [Line Items]</t>
  </si>
  <si>
    <t>Software acquired</t>
  </si>
  <si>
    <t>Sow Organic [Member]</t>
  </si>
  <si>
    <t>Total consideration</t>
  </si>
  <si>
    <t>Sow Organic [Member] | Tradenames and Trademarks [Member]</t>
  </si>
  <si>
    <t>Identifiable intangible assets</t>
  </si>
  <si>
    <t>Sow Organic [Member] | Noncompete Agreements [Member]</t>
  </si>
  <si>
    <t>Sow Organic [Member] | Customer Relationships [Member]</t>
  </si>
  <si>
    <t>Sow Organic [Member] | As Reported [Member]</t>
  </si>
  <si>
    <t>Sow Organic [Member] | Adjustments [Member]</t>
  </si>
  <si>
    <t>Sow Organic [Member] | Adjustments [Member] | Tradenames and Trademarks [Member]</t>
  </si>
  <si>
    <t>Sow Organic [Member] | Adjustments [Member] | Noncompete Agreements [Member]</t>
  </si>
  <si>
    <t>Sow Organic [Member] | Adjustments [Member] | Customer Relationships [Member]</t>
  </si>
  <si>
    <t>Sow Organic [Member] | Software [Member]</t>
  </si>
  <si>
    <t>Sow Organic [Member] | Software [Member] | As Reported [Member]</t>
  </si>
  <si>
    <t>Sow Organic [Member] | Software [Member] | Adjustments [Member]</t>
  </si>
  <si>
    <t>Business Acquisitions (Details 1) - USD ($)</t>
  </si>
  <si>
    <t>Aug. 30, 2018</t>
  </si>
  <si>
    <t>JVF Consulting LLC [Member]</t>
  </si>
  <si>
    <t>JVF Consulting LLC [Member] | Tradenames and Trademarks [Member]</t>
  </si>
  <si>
    <t>JVF Consulting LLC [Member] | Noncompete Agreements [Member]</t>
  </si>
  <si>
    <t>JVF Consulting LLC [Member] | Customer Relationships [Member]</t>
  </si>
  <si>
    <t>JVF Consulting LLC [Member] | As Reported [Member]</t>
  </si>
  <si>
    <t>JVF Consulting LLC [Member] | As Reported [Member] | Tradenames and Trademarks [Member]</t>
  </si>
  <si>
    <t>JVF Consulting LLC [Member] | As Reported [Member] | Noncompete Agreements [Member]</t>
  </si>
  <si>
    <t>JVF Consulting LLC [Member] | As Reported [Member] | Customer Relationships [Member]</t>
  </si>
  <si>
    <t>JVF Consulting LLC [Member] | Adjustments [Member]</t>
  </si>
  <si>
    <t>JVF Consulting LLC [Member] | Adjustments [Member] | Tradenames and Trademarks [Member]</t>
  </si>
  <si>
    <t>JVF Consulting LLC [Member] | Adjustments [Member] | Noncompete Agreements [Member]</t>
  </si>
  <si>
    <t>JVF Consulting LLC [Member] | Adjustments [Member] | Customer Relationships [Member]</t>
  </si>
  <si>
    <t>JVF Consulting LLC [Member] | Software [Member]</t>
  </si>
  <si>
    <t>JVF Consulting LLC [Member] | Software [Member] | As Reported [Member]</t>
  </si>
  <si>
    <t>JVF Consulting LLC [Member] | Software [Member] | Adjustments [Member]</t>
  </si>
  <si>
    <t>Business Acquisitions (Details Narrative) - USD ($)</t>
  </si>
  <si>
    <t>Dec. 17, 2019</t>
  </si>
  <si>
    <t>Dec. 28, 2016</t>
  </si>
  <si>
    <t>Value of shares issued upon acquisition</t>
  </si>
  <si>
    <t>Cash payments for acquisition</t>
  </si>
  <si>
    <t>Number of shares issued upon acquisition, shares</t>
  </si>
  <si>
    <t>SureHarvest Services LLC [Member]</t>
  </si>
  <si>
    <t>Share price (in dollars per share)</t>
  </si>
  <si>
    <t>Adjustments for deferred income tax</t>
  </si>
  <si>
    <t>Reversal of allocation of net losses</t>
  </si>
  <si>
    <t>Percentage of ownership interest acquired</t>
  </si>
  <si>
    <t>40.00%</t>
  </si>
  <si>
    <t>60.00%</t>
  </si>
  <si>
    <t>Property and Equipment (Details) - USD ($)</t>
  </si>
  <si>
    <t>Property, Plant and Equipment [Line Items]</t>
  </si>
  <si>
    <t>Property and equipment, gross</t>
  </si>
  <si>
    <t>Less accumulated depreciation</t>
  </si>
  <si>
    <t>Automobiles [Member]</t>
  </si>
  <si>
    <t>Furniture and Office Equipment [Member]</t>
  </si>
  <si>
    <t>Software and Tools [Member]</t>
  </si>
  <si>
    <t>Website Development and Other Enhancements [Member]</t>
  </si>
  <si>
    <t>Building and Leasehold Improvements [Member]</t>
  </si>
  <si>
    <t>Land [Member]</t>
  </si>
  <si>
    <t>Property and Equipment (Details Narrative) - USD ($)</t>
  </si>
  <si>
    <t>Depreciation</t>
  </si>
  <si>
    <t>Assets Held under Finance Leases [Member]</t>
  </si>
  <si>
    <t>Investment in Progressive Beef, LLC (Details Narrative) - USD ($)</t>
  </si>
  <si>
    <t>Aug. 09, 2018</t>
  </si>
  <si>
    <t>Amount paid in cash</t>
  </si>
  <si>
    <t>Value of number of shares issued</t>
  </si>
  <si>
    <t>Dividend income</t>
  </si>
  <si>
    <t>Progressive Beef, LLC [Member]</t>
  </si>
  <si>
    <t>Percentage of voting interests acquired</t>
  </si>
  <si>
    <t>Aggregate purchase price</t>
  </si>
  <si>
    <t>Number of shares issued (in shares)</t>
  </si>
  <si>
    <t>Business acquisition, share price (in dollars per share)</t>
  </si>
  <si>
    <t>Intangible and Other Assets (Details) - USD ($)</t>
  </si>
  <si>
    <t>Intangible assets subject to amortization, gross</t>
  </si>
  <si>
    <t>Less accumulated amortization</t>
  </si>
  <si>
    <t>Intangible assets subject to amortization, net</t>
  </si>
  <si>
    <t>Tradenames/trademarks (not subject to amortization)</t>
  </si>
  <si>
    <t>Intangible assets</t>
  </si>
  <si>
    <t>Other assets</t>
  </si>
  <si>
    <t>Estimated Useful Life</t>
  </si>
  <si>
    <t>Tradenames and Trademarks [Member]</t>
  </si>
  <si>
    <t>Tradenames and Trademarks [Member] | Minimum [Member]</t>
  </si>
  <si>
    <t>2 years 6 months</t>
  </si>
  <si>
    <t>Tradenames and Trademarks [Member] | Maximum [Member]</t>
  </si>
  <si>
    <t>8 years</t>
  </si>
  <si>
    <t>Accreditations [Member]</t>
  </si>
  <si>
    <t>5 years</t>
  </si>
  <si>
    <t>Customer Relationships [Member]</t>
  </si>
  <si>
    <t>Customer Relationships [Member] | Minimum [Member]</t>
  </si>
  <si>
    <t>3 years</t>
  </si>
  <si>
    <t>Customer Relationships [Member] | Maximum [Member]</t>
  </si>
  <si>
    <t>Patents [Member]</t>
  </si>
  <si>
    <t>4 years</t>
  </si>
  <si>
    <t>Noncompete Agreements [Member]</t>
  </si>
  <si>
    <t>Intangible and Other Assets (Details 1) - USD ($)</t>
  </si>
  <si>
    <t>Future scheduled amortization for the fiscal year ending December 31</t>
  </si>
  <si>
    <t>2020</t>
  </si>
  <si>
    <t>2021</t>
  </si>
  <si>
    <t>2022</t>
  </si>
  <si>
    <t>2023</t>
  </si>
  <si>
    <t>2024</t>
  </si>
  <si>
    <t>Thereafter</t>
  </si>
  <si>
    <t>Intangible and Other Assets (Details Narrative)</t>
  </si>
  <si>
    <t>Jan. 12, 2018ft²</t>
  </si>
  <si>
    <t>Dec. 31, 2017USD ($)</t>
  </si>
  <si>
    <t>Dec. 31, 2012USD ($)aft²</t>
  </si>
  <si>
    <t>Intangible assets subject to amortization</t>
  </si>
  <si>
    <t>Amortization expense</t>
  </si>
  <si>
    <t>North Dakota Office [Member]</t>
  </si>
  <si>
    <t>Area of real property | ft²</t>
  </si>
  <si>
    <t>North Dakota Office [Member] | Beneficial Lease Arrangement [Member]</t>
  </si>
  <si>
    <t>Area of land owned, lease office space | a</t>
  </si>
  <si>
    <t>Area of building leased | ft²</t>
  </si>
  <si>
    <t>Goodwill (Details) - USD ($)</t>
  </si>
  <si>
    <t>Goodwill [Line Items]</t>
  </si>
  <si>
    <t>Beginning Balance</t>
  </si>
  <si>
    <t>Additions</t>
  </si>
  <si>
    <t>Adjustments</t>
  </si>
  <si>
    <t>Impairment</t>
  </si>
  <si>
    <t>Ending Balance</t>
  </si>
  <si>
    <t>Verification and Certification Segment [Member]</t>
  </si>
  <si>
    <t>Software Sales and Related Consulting Segment [Member]</t>
  </si>
  <si>
    <t>Goodwill (Details Narrative)</t>
  </si>
  <si>
    <t>Dec. 31, 2019USD ($)yr</t>
  </si>
  <si>
    <t>SureHarvest Reporting Unit [Member]</t>
  </si>
  <si>
    <t>Carrying value of net assets in excess of fair value, percentage</t>
  </si>
  <si>
    <t>4.00%</t>
  </si>
  <si>
    <t>SureHarvest Reporting Unit [Member] | Discounted Cash Flows Projection Period [Member]</t>
  </si>
  <si>
    <t>Reporting unit measurement input | yr</t>
  </si>
  <si>
    <t>SureHarvest Reporting Unit [Member] | Discount Rate [Member]</t>
  </si>
  <si>
    <t>Reporting unit measurement input</t>
  </si>
  <si>
    <t>Accrued Expenses and Other Current Liabilities (Details) - USD ($)</t>
  </si>
  <si>
    <t>Income and sales taxes payable</t>
  </si>
  <si>
    <t>Payroll related accruals</t>
  </si>
  <si>
    <t>Customer deposits</t>
  </si>
  <si>
    <t>Professional fees and other expenses</t>
  </si>
  <si>
    <t>Notes Payable and Lease Obligations (Details)</t>
  </si>
  <si>
    <t>Debt Disclosure [Abstract]</t>
  </si>
  <si>
    <t>Vehicle note</t>
  </si>
  <si>
    <t>Less current portion of notes payable and other long-term debt</t>
  </si>
  <si>
    <t>Notes payable and other long-term debt</t>
  </si>
  <si>
    <t>Notes Payable and Lease Obligations (Details 1)</t>
  </si>
  <si>
    <t>Leases [Abstract]</t>
  </si>
  <si>
    <t>Operating lease cost</t>
  </si>
  <si>
    <t>Finance lease cost amortization of assets</t>
  </si>
  <si>
    <t>Interest on finance lease obligations</t>
  </si>
  <si>
    <t>Total net lease cost</t>
  </si>
  <si>
    <t>Notes Payable and Lease Obligations (Details 2) - USD ($)</t>
  </si>
  <si>
    <t>Operating leases:</t>
  </si>
  <si>
    <t>Right of use asset</t>
  </si>
  <si>
    <t>Current operating lease liabilities</t>
  </si>
  <si>
    <t>Noncurrent operating lease liabilities</t>
  </si>
  <si>
    <t>Total operating lease liabilities</t>
  </si>
  <si>
    <t>Finance leases:</t>
  </si>
  <si>
    <t>Right of use asset, at cost</t>
  </si>
  <si>
    <t>Accumulated amortization</t>
  </si>
  <si>
    <t>Right of use asset, net</t>
  </si>
  <si>
    <t>Current obligations of finance leases</t>
  </si>
  <si>
    <t>Finance leases, net of current obligations</t>
  </si>
  <si>
    <t>Total finance lease liabilities</t>
  </si>
  <si>
    <t>Weighted average remaining lease term (in years):</t>
  </si>
  <si>
    <t>Operating leases</t>
  </si>
  <si>
    <t>11 years</t>
  </si>
  <si>
    <t>Finance leases</t>
  </si>
  <si>
    <t>Weighted average discount rate:</t>
  </si>
  <si>
    <t>5.80%</t>
  </si>
  <si>
    <t>20.80%</t>
  </si>
  <si>
    <t>Related Party [Member]</t>
  </si>
  <si>
    <t>Other [Member]</t>
  </si>
  <si>
    <t>Notes Payable and Lease Obligations (Details 3) - USD ($)</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liabilities:</t>
  </si>
  <si>
    <t>Notes Payable and Lease Obligations (Details 4) - USD ($)</t>
  </si>
  <si>
    <t>Operating Leases</t>
  </si>
  <si>
    <t>Total lease payments</t>
  </si>
  <si>
    <t>Less amount representing interest</t>
  </si>
  <si>
    <t>Total lease obligations</t>
  </si>
  <si>
    <t>Less current portion</t>
  </si>
  <si>
    <t>Long-term lease obligations</t>
  </si>
  <si>
    <t>Finance Leases</t>
  </si>
  <si>
    <t>Notes Payable and Lease Obligations (Details Narrative) - USD ($)</t>
  </si>
  <si>
    <t>1 Months Ended</t>
  </si>
  <si>
    <t>Sep. 30, 2017</t>
  </si>
  <si>
    <t>Lessee, operating lease, existence of option to extend</t>
  </si>
  <si>
    <t>Lessee, operating lease, option to extend</t>
  </si>
  <si>
    <t>P5Y</t>
  </si>
  <si>
    <t>Rent expense</t>
  </si>
  <si>
    <t>The Move, LLC [Member] | CEO and President [Member]</t>
  </si>
  <si>
    <t>Ownership Interest</t>
  </si>
  <si>
    <t>24.30%</t>
  </si>
  <si>
    <t>Corporate Headquarters [Member]</t>
  </si>
  <si>
    <t>Leases Term</t>
  </si>
  <si>
    <t>1 year</t>
  </si>
  <si>
    <t>Revolving Line of Credit [Member]</t>
  </si>
  <si>
    <t>Line of credit amount</t>
  </si>
  <si>
    <t>Line of credit maturity date</t>
  </si>
  <si>
    <t>Apr. 12,
		2020</t>
  </si>
  <si>
    <t>Effective interest rate</t>
  </si>
  <si>
    <t>6.25%</t>
  </si>
  <si>
    <t>7.00%</t>
  </si>
  <si>
    <t>Revolving Line of Credit [Member] | Prime Rate [Member]</t>
  </si>
  <si>
    <t>Interest rate, basis spread</t>
  </si>
  <si>
    <t>1.50%</t>
  </si>
  <si>
    <t>Note Payable - Vehicle [Member]</t>
  </si>
  <si>
    <t>Debt instrument, face amount</t>
  </si>
  <si>
    <t>Interest and principal payments</t>
  </si>
  <si>
    <t>Interest rate</t>
  </si>
  <si>
    <t>7.44%</t>
  </si>
  <si>
    <t>Debt instrument term</t>
  </si>
  <si>
    <t>Income Taxes (Details) - USD ($)</t>
  </si>
  <si>
    <t>Current income tax expense:</t>
  </si>
  <si>
    <t>Federal</t>
  </si>
  <si>
    <t>State</t>
  </si>
  <si>
    <t>Total current income tax expense</t>
  </si>
  <si>
    <t>Deferred income tax benefit:</t>
  </si>
  <si>
    <t>Total deferred income tax benefit</t>
  </si>
  <si>
    <t>Total income tax expense</t>
  </si>
  <si>
    <t>Income Taxes (Details 1) - USD ($)</t>
  </si>
  <si>
    <t>Expected tax expense</t>
  </si>
  <si>
    <t>State tax provision, net</t>
  </si>
  <si>
    <t>Permanent differences</t>
  </si>
  <si>
    <t>Minority interest</t>
  </si>
  <si>
    <t>Other, net</t>
  </si>
  <si>
    <t>Income Taxes (Details 2) - USD ($)</t>
  </si>
  <si>
    <t>Deferred tax assets (liabilities):</t>
  </si>
  <si>
    <t>Accruals, stock-based compensation and other</t>
  </si>
  <si>
    <t>Property and equipment</t>
  </si>
  <si>
    <t>Intangibles assets</t>
  </si>
  <si>
    <t>Net deferred tax assets</t>
  </si>
  <si>
    <t>Stock Buyback Plan (Details) - USD ($)</t>
  </si>
  <si>
    <t>Number of Shares</t>
  </si>
  <si>
    <t>Number of shares, beginning</t>
  </si>
  <si>
    <t>Number of shares purchased</t>
  </si>
  <si>
    <t>Number of shares, ending</t>
  </si>
  <si>
    <t>Cost of Shares</t>
  </si>
  <si>
    <t>Cost of shares, beginning</t>
  </si>
  <si>
    <t>Cost of shares purchased</t>
  </si>
  <si>
    <t>Cost of shares, ending</t>
  </si>
  <si>
    <t>Average Cost per Share</t>
  </si>
  <si>
    <t>Average cost per share, beginning</t>
  </si>
  <si>
    <t>Average cost per share purchased</t>
  </si>
  <si>
    <t>Average cost per share, ending</t>
  </si>
  <si>
    <t>Stock-Based Compensation (Details) - USD ($)</t>
  </si>
  <si>
    <t>Share-based Compensation Arrangement by Share-based Payment Award [Line Items]</t>
  </si>
  <si>
    <t>Stock Options [Member]</t>
  </si>
  <si>
    <t>Restricted Stock Awards [Member]</t>
  </si>
  <si>
    <t>Stock-Based Compensation (Details 1)</t>
  </si>
  <si>
    <t>Unvested stock options</t>
  </si>
  <si>
    <t>Unvested restricted stock awards</t>
  </si>
  <si>
    <t>Total unrecognized compensation expense</t>
  </si>
  <si>
    <t>2020 [Member]</t>
  </si>
  <si>
    <t>2021 [Member]</t>
  </si>
  <si>
    <t>2022 [Member]</t>
  </si>
  <si>
    <t>Stock-Based Compensation (Details 2) - shares</t>
  </si>
  <si>
    <t>Number of options awarded to purchase common shares</t>
  </si>
  <si>
    <t>Risk-free interest rate</t>
  </si>
  <si>
    <t>Risk-free interest rate, minimum</t>
  </si>
  <si>
    <t>2.60%</t>
  </si>
  <si>
    <t>Risk-free interest rate, maximum</t>
  </si>
  <si>
    <t>3.00%</t>
  </si>
  <si>
    <t>Expected volatility</t>
  </si>
  <si>
    <t>100.30%</t>
  </si>
  <si>
    <t>Expected volatility, minimum</t>
  </si>
  <si>
    <t>115.90%</t>
  </si>
  <si>
    <t>Expected volatility, maximum</t>
  </si>
  <si>
    <t>154.30%</t>
  </si>
  <si>
    <t>Expected life of options from the date of grant</t>
  </si>
  <si>
    <t>9 years 9 months 18 days</t>
  </si>
  <si>
    <t>Stock-Based Compensation (Details 3) - USD ($)</t>
  </si>
  <si>
    <t>Number of awards</t>
  </si>
  <si>
    <t>Balance, beginning</t>
  </si>
  <si>
    <t>Granted</t>
  </si>
  <si>
    <t>Expired/Forfeited</t>
  </si>
  <si>
    <t>Balance, ending</t>
  </si>
  <si>
    <t>Weighted avg. exercise price per share</t>
  </si>
  <si>
    <t>Weighted avg. grant date fair value per share</t>
  </si>
  <si>
    <t>Weighted avg. remaining contractual life (in years)</t>
  </si>
  <si>
    <t>6 years 10 months 28 days</t>
  </si>
  <si>
    <t>6 years 22 days</t>
  </si>
  <si>
    <t>9 years 8 months 5 days</t>
  </si>
  <si>
    <t>7 years 6 months 18 days</t>
  </si>
  <si>
    <t>7 years 10 months 10 days</t>
  </si>
  <si>
    <t>5 years 11 months 19 days</t>
  </si>
  <si>
    <t>Aggregate intrinsic value</t>
  </si>
  <si>
    <t>Exercisable, ending</t>
  </si>
  <si>
    <t>Unvested, ending</t>
  </si>
  <si>
    <t>Stock-Based Compensation (Details 4) - Restricted Stock Awards [Member] - $ / shares</t>
  </si>
  <si>
    <t>Restricted Stock</t>
  </si>
  <si>
    <t>Vested</t>
  </si>
  <si>
    <t>Weighted Average Exercise Price</t>
  </si>
  <si>
    <t>Stock-Based Compensation (Details Narrative) - shares</t>
  </si>
  <si>
    <t>Numbers of options forfeited</t>
  </si>
  <si>
    <t>Number of unvested options forfeited</t>
  </si>
  <si>
    <t>Restricted Stock Awards [Member] | Minimum [Member]</t>
  </si>
  <si>
    <t>Award vesting period</t>
  </si>
  <si>
    <t>Restricted Stock Awards [Member] | Maximum [Member]</t>
  </si>
  <si>
    <t>2006 Equity Incentive Plan (the "2006 Plan") [Member]</t>
  </si>
  <si>
    <t>Shares authorized for issuance under incentive plan</t>
  </si>
  <si>
    <t>Shares outstanding</t>
  </si>
  <si>
    <t>2016 Equity Incentive Plan (the "2016 Plan") [Member]</t>
  </si>
  <si>
    <t>Basic and Diluted Net Income per Share  (Details) - shares</t>
  </si>
  <si>
    <t>Basic:</t>
  </si>
  <si>
    <t>Weighted average shares outstanding</t>
  </si>
  <si>
    <t>Diluted:</t>
  </si>
  <si>
    <t>Weighted average effects of dilutive securities</t>
  </si>
  <si>
    <t>Antidilutive securities:</t>
  </si>
  <si>
    <t>Related Party Transactions (Details Narrative) - USD ($)</t>
  </si>
  <si>
    <t>Revenue from related parties</t>
  </si>
  <si>
    <t>Related party rent expense</t>
  </si>
  <si>
    <t>Commitments and Contingencies (Details) - USD ($)</t>
  </si>
  <si>
    <t>Noncontrolling Interest [Abstract]</t>
  </si>
  <si>
    <t>Redeemable noncontrolling interest, beginning</t>
  </si>
  <si>
    <t>Cash paid</t>
  </si>
  <si>
    <t>Fair market value of stock</t>
  </si>
  <si>
    <t>Adjustment to additional paid-in capital</t>
  </si>
  <si>
    <t>Redeemable noncontrolling interest, ending</t>
  </si>
  <si>
    <t>Commitments and Contingencies (Details Narrative)</t>
  </si>
  <si>
    <t>Dec. 17, 2019USD ($)$ / sharesshares</t>
  </si>
  <si>
    <t>Aug. 30, 2018USD ($)shares</t>
  </si>
  <si>
    <t>Jan. 12, 2018USD ($)ft²</t>
  </si>
  <si>
    <t>Dec. 28, 2016USD ($)shares</t>
  </si>
  <si>
    <t>Nov. 30, 2018USD ($)</t>
  </si>
  <si>
    <t>Sep. 30, 2017USD ($)</t>
  </si>
  <si>
    <t>Dec. 31, 2019USD ($)ft²</t>
  </si>
  <si>
    <t>Lease incentives</t>
  </si>
  <si>
    <t>Plan contribution</t>
  </si>
  <si>
    <t>Rental payments</t>
  </si>
  <si>
    <t>San Ramon [Member]</t>
  </si>
  <si>
    <t>Monthly rental rate</t>
  </si>
  <si>
    <t>Lease expiration date</t>
  </si>
  <si>
    <t>May 1,
		2024</t>
  </si>
  <si>
    <t>Percentage of business acquired</t>
  </si>
  <si>
    <t>Total consideration for acquisition</t>
  </si>
  <si>
    <t>Number of shares issued upon acquisition, shares | shares</t>
  </si>
  <si>
    <t>Share price (in dollars per share) | $ / shares</t>
  </si>
  <si>
    <t>Percentage of remaining ownership interest</t>
  </si>
  <si>
    <t>SureHarvest Services LLC [Member] | Soquel [Member]</t>
  </si>
  <si>
    <t>Feb. 28,
		2019</t>
  </si>
  <si>
    <t>SureHarvest Services LLC [Member] | Modesto [Member]</t>
  </si>
  <si>
    <t>JVF Consulting LLC [Member] | Pleasanton [Member]</t>
  </si>
  <si>
    <t>Urbandale, Lowa Office [Member]</t>
  </si>
  <si>
    <t>Term of the operating lease</t>
  </si>
  <si>
    <t>Extended term of operating lease</t>
  </si>
  <si>
    <t>Aug. 31,
		2022</t>
  </si>
  <si>
    <t>Mar. 1,
		2018</t>
  </si>
  <si>
    <t>Purchase price</t>
  </si>
  <si>
    <t>Castle Rock New Lease [Member]</t>
  </si>
  <si>
    <t>Castle Rock Lease [Member]</t>
  </si>
  <si>
    <t>Leasehold improvements</t>
  </si>
  <si>
    <t>First Amendment Castle Rock New Lease [Member]</t>
  </si>
  <si>
    <t>Additional lease improvement</t>
  </si>
  <si>
    <t>Supplemental Cash Flow Information (Details) - USD ($)</t>
  </si>
  <si>
    <t>Cash paid during the year:</t>
  </si>
  <si>
    <t>Income taxes</t>
  </si>
  <si>
    <t>Non-cash investing and financing activities:</t>
  </si>
  <si>
    <t>Common stock issued in connection with acquisition of non-controlling interest in SureHarvest Services, LLC</t>
  </si>
  <si>
    <t>Common stock issued in connection with acquisition of Sow Organic</t>
  </si>
  <si>
    <t>Common stock issued in connection with investment in Progressive Beef</t>
  </si>
  <si>
    <t>Common stock issued in connection with acquisition of JVF Consulting</t>
  </si>
  <si>
    <t>Equipment acquired under a capital lease</t>
  </si>
  <si>
    <t>Segments (Details) - USD ($)</t>
  </si>
  <si>
    <t>Assets:</t>
  </si>
  <si>
    <t>Depreciation &amp; amortization</t>
  </si>
  <si>
    <t>Other operating expenses</t>
  </si>
  <si>
    <t>Segment operating income (loss)</t>
  </si>
  <si>
    <t>Other items to reconcile segment operating income (loss) to net income attributable to WFCF:</t>
  </si>
  <si>
    <t>Other expense (income)</t>
  </si>
  <si>
    <t>Income tax (benefit)/expense</t>
  </si>
  <si>
    <t>Net (loss)/income attributable to WFCF</t>
  </si>
  <si>
    <t>Eliminations and Other [Member] | Verification and Certification Service Revenue [Member]</t>
  </si>
  <si>
    <t>Subsequent Events (Details Narrative)</t>
  </si>
  <si>
    <t>Feb. 21, 2020USD ($)</t>
  </si>
  <si>
    <t>Subsequent Event [Member] | Postelsia Holdings, Lt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D19" s="5" t="n">
        <v>21689707</v>
      </c>
    </row>
    <row r="20" spans="1:4">
      <c r="A20" s="4" t="s">
        <v>34</v>
      </c>
      <c r="D20" s="6" t="n">
        <v>1.77</v>
      </c>
    </row>
    <row r="21" spans="1:4">
      <c r="A21" s="4" t="s">
        <v>35</v>
      </c>
      <c r="C21" s="7" t="n">
        <v>25049462</v>
      </c>
    </row>
    <row r="22" spans="1:4">
      <c r="A22" s="4" t="s">
        <v>36</v>
      </c>
      <c r="B22" s="4" t="s">
        <v>15</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637665</v>
      </c>
      <c r="C3" s="5" t="n">
        <v>1482391</v>
      </c>
    </row>
    <row r="4" spans="1:3">
      <c r="A4" s="4" t="s">
        <v>45</v>
      </c>
      <c r="B4" s="7" t="n">
        <v>2515244</v>
      </c>
      <c r="C4" s="7" t="n">
        <v>2205162</v>
      </c>
    </row>
    <row r="5" spans="1:3">
      <c r="A5" s="4" t="s">
        <v>46</v>
      </c>
      <c r="B5" s="7" t="n">
        <v>258097</v>
      </c>
      <c r="C5" s="7" t="n">
        <v>245597</v>
      </c>
    </row>
    <row r="6" spans="1:3">
      <c r="A6" s="4" t="s">
        <v>47</v>
      </c>
      <c r="B6" s="7" t="n">
        <v>450346</v>
      </c>
      <c r="C6" s="7" t="n">
        <v>439424</v>
      </c>
    </row>
    <row r="7" spans="1:3">
      <c r="A7" s="4" t="s">
        <v>48</v>
      </c>
      <c r="B7" s="7" t="n">
        <v>5861352</v>
      </c>
      <c r="C7" s="7" t="n">
        <v>4372574</v>
      </c>
    </row>
    <row r="8" spans="1:3">
      <c r="A8" s="4" t="s">
        <v>49</v>
      </c>
      <c r="B8" s="7" t="n">
        <v>1545294</v>
      </c>
      <c r="C8" s="7" t="n">
        <v>1675472</v>
      </c>
    </row>
    <row r="9" spans="1:3">
      <c r="A9" s="4" t="s">
        <v>50</v>
      </c>
      <c r="B9" s="7" t="n">
        <v>3268343</v>
      </c>
    </row>
    <row r="10" spans="1:3">
      <c r="A10" s="4" t="s">
        <v>51</v>
      </c>
      <c r="C10" s="7" t="n">
        <v>252999</v>
      </c>
    </row>
    <row r="11" spans="1:3">
      <c r="A11" s="4" t="s">
        <v>52</v>
      </c>
      <c r="B11" s="7" t="n">
        <v>991115</v>
      </c>
      <c r="C11" s="7" t="n">
        <v>991115</v>
      </c>
    </row>
    <row r="12" spans="1:3">
      <c r="A12" s="4" t="s">
        <v>53</v>
      </c>
      <c r="B12" s="7" t="n">
        <v>3247695</v>
      </c>
      <c r="C12" s="7" t="n">
        <v>3852121</v>
      </c>
    </row>
    <row r="13" spans="1:3">
      <c r="A13" s="4" t="s">
        <v>54</v>
      </c>
      <c r="B13" s="7" t="n">
        <v>2945734</v>
      </c>
      <c r="C13" s="7" t="n">
        <v>3143734</v>
      </c>
    </row>
    <row r="14" spans="1:3">
      <c r="A14" s="4" t="s">
        <v>55</v>
      </c>
      <c r="B14" s="7" t="n">
        <v>377928</v>
      </c>
      <c r="C14" s="7" t="n">
        <v>175923</v>
      </c>
    </row>
    <row r="15" spans="1:3">
      <c r="A15" s="4" t="s">
        <v>56</v>
      </c>
      <c r="B15" s="7" t="n">
        <v>18237461</v>
      </c>
      <c r="C15" s="7" t="n">
        <v>14463938</v>
      </c>
    </row>
    <row r="16" spans="1:3">
      <c r="A16" s="3" t="s">
        <v>57</v>
      </c>
    </row>
    <row r="17" spans="1:3">
      <c r="A17" s="4" t="s">
        <v>58</v>
      </c>
      <c r="B17" s="7" t="n">
        <v>1022835</v>
      </c>
      <c r="C17" s="7" t="n">
        <v>533925</v>
      </c>
    </row>
    <row r="18" spans="1:3">
      <c r="A18" s="4" t="s">
        <v>59</v>
      </c>
      <c r="B18" s="7" t="n">
        <v>673768</v>
      </c>
      <c r="C18" s="7" t="n">
        <v>492601</v>
      </c>
    </row>
    <row r="19" spans="1:3">
      <c r="A19" s="4" t="s">
        <v>60</v>
      </c>
      <c r="B19" s="7" t="n">
        <v>797033</v>
      </c>
      <c r="C19" s="7" t="n">
        <v>654872</v>
      </c>
    </row>
    <row r="20" spans="1:3">
      <c r="A20" s="4" t="s">
        <v>61</v>
      </c>
      <c r="C20" s="7" t="n">
        <v>10173</v>
      </c>
    </row>
    <row r="21" spans="1:3">
      <c r="A21" s="4" t="s">
        <v>62</v>
      </c>
      <c r="B21" s="7" t="n">
        <v>8317</v>
      </c>
      <c r="C21" s="7" t="n">
        <v>11309</v>
      </c>
    </row>
    <row r="22" spans="1:3">
      <c r="A22" s="4" t="s">
        <v>63</v>
      </c>
      <c r="B22" s="7" t="n">
        <v>239519</v>
      </c>
    </row>
    <row r="23" spans="1:3">
      <c r="A23" s="4" t="s">
        <v>64</v>
      </c>
      <c r="B23" s="7" t="n">
        <v>2741472</v>
      </c>
      <c r="C23" s="7" t="n">
        <v>1702880</v>
      </c>
    </row>
    <row r="24" spans="1:3">
      <c r="A24" s="4" t="s">
        <v>65</v>
      </c>
      <c r="C24" s="7" t="n">
        <v>32220</v>
      </c>
    </row>
    <row r="25" spans="1:3">
      <c r="A25" s="4" t="s">
        <v>66</v>
      </c>
      <c r="B25" s="7" t="n">
        <v>21405</v>
      </c>
      <c r="C25" s="7" t="n">
        <v>32747</v>
      </c>
    </row>
    <row r="26" spans="1:3">
      <c r="A26" s="4" t="s">
        <v>67</v>
      </c>
      <c r="B26" s="7" t="n">
        <v>3525462</v>
      </c>
    </row>
    <row r="27" spans="1:3">
      <c r="A27" s="4" t="s">
        <v>68</v>
      </c>
      <c r="C27" s="7" t="n">
        <v>119187</v>
      </c>
    </row>
    <row r="28" spans="1:3">
      <c r="A28" s="4" t="s">
        <v>69</v>
      </c>
      <c r="C28" s="7" t="n">
        <v>362088</v>
      </c>
    </row>
    <row r="29" spans="1:3">
      <c r="A29" s="4" t="s">
        <v>70</v>
      </c>
      <c r="B29" s="7" t="n">
        <v>6288339</v>
      </c>
      <c r="C29" s="7" t="n">
        <v>2249122</v>
      </c>
    </row>
    <row r="30" spans="1:3">
      <c r="A30" s="4" t="s">
        <v>71</v>
      </c>
      <c r="B30" s="4" t="s">
        <v>72</v>
      </c>
    </row>
    <row r="31" spans="1:3">
      <c r="A31" s="4" t="s">
        <v>73</v>
      </c>
      <c r="C31" s="7" t="n">
        <v>1449007</v>
      </c>
    </row>
    <row r="32" spans="1:3">
      <c r="A32" s="3" t="s">
        <v>74</v>
      </c>
    </row>
    <row r="33" spans="1:3">
      <c r="A33" s="4" t="s">
        <v>75</v>
      </c>
      <c r="B33" s="4" t="s">
        <v>72</v>
      </c>
    </row>
    <row r="34" spans="1:3">
      <c r="A34" s="4" t="s">
        <v>76</v>
      </c>
      <c r="B34" s="7" t="n">
        <v>25802</v>
      </c>
      <c r="C34" s="7" t="n">
        <v>25473</v>
      </c>
    </row>
    <row r="35" spans="1:3">
      <c r="A35" s="4" t="s">
        <v>77</v>
      </c>
      <c r="B35" s="7" t="n">
        <v>11424512</v>
      </c>
      <c r="C35" s="7" t="n">
        <v>11031264</v>
      </c>
    </row>
    <row r="36" spans="1:3">
      <c r="A36" s="4" t="s">
        <v>78</v>
      </c>
      <c r="B36" s="7" t="n">
        <v>-1664490</v>
      </c>
      <c r="C36" s="7" t="n">
        <v>-1109061</v>
      </c>
    </row>
    <row r="37" spans="1:3">
      <c r="A37" s="4" t="s">
        <v>79</v>
      </c>
      <c r="B37" s="7" t="n">
        <v>2163298</v>
      </c>
      <c r="C37" s="7" t="n">
        <v>818133</v>
      </c>
    </row>
    <row r="38" spans="1:3">
      <c r="A38" s="4" t="s">
        <v>80</v>
      </c>
      <c r="B38" s="7" t="n">
        <v>11949122</v>
      </c>
      <c r="C38" s="7" t="n">
        <v>10765809</v>
      </c>
    </row>
    <row r="39" spans="1:3">
      <c r="A39" s="4" t="s">
        <v>81</v>
      </c>
      <c r="B39" s="5" t="n">
        <v>18237461</v>
      </c>
      <c r="C39" s="5" t="n">
        <v>14463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8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04</v>
      </c>
      <c r="B17" s="4" t="s">
        <v>257</v>
      </c>
    </row>
    <row r="18" spans="1:2">
      <c r="A18" s="4" t="s">
        <v>210</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2</v>
      </c>
    </row>
    <row r="2" spans="1:3">
      <c r="A2" s="3" t="s">
        <v>83</v>
      </c>
    </row>
    <row r="3" spans="1:3">
      <c r="A3" s="4" t="s">
        <v>84</v>
      </c>
      <c r="B3" s="8" t="n">
        <v>0.001</v>
      </c>
      <c r="C3" s="8" t="n">
        <v>0.001</v>
      </c>
    </row>
    <row r="4" spans="1:3">
      <c r="A4" s="4" t="s">
        <v>85</v>
      </c>
      <c r="B4" s="7" t="n">
        <v>5000000</v>
      </c>
      <c r="C4" s="7" t="n">
        <v>5000000</v>
      </c>
    </row>
    <row r="5" spans="1:3">
      <c r="A5" s="4" t="s">
        <v>86</v>
      </c>
      <c r="B5" s="7" t="n">
        <v>0</v>
      </c>
      <c r="C5" s="7" t="n">
        <v>0</v>
      </c>
    </row>
    <row r="6" spans="1:3">
      <c r="A6" s="4" t="s">
        <v>87</v>
      </c>
      <c r="B6" s="7" t="n">
        <v>0</v>
      </c>
      <c r="C6" s="7" t="n">
        <v>0</v>
      </c>
    </row>
    <row r="7" spans="1:3">
      <c r="A7" s="4" t="s">
        <v>88</v>
      </c>
      <c r="B7" s="8" t="n">
        <v>0.001</v>
      </c>
      <c r="C7" s="8" t="n">
        <v>0.001</v>
      </c>
    </row>
    <row r="8" spans="1:3">
      <c r="A8" s="4" t="s">
        <v>89</v>
      </c>
      <c r="B8" s="7" t="n">
        <v>95000000</v>
      </c>
      <c r="C8" s="7" t="n">
        <v>95000000</v>
      </c>
    </row>
    <row r="9" spans="1:3">
      <c r="A9" s="4" t="s">
        <v>90</v>
      </c>
      <c r="B9" s="7" t="n">
        <v>25802066</v>
      </c>
      <c r="C9" s="7" t="n">
        <v>25473115</v>
      </c>
    </row>
    <row r="10" spans="1:3">
      <c r="A10" s="4" t="s">
        <v>91</v>
      </c>
      <c r="B10" s="7" t="n">
        <v>24977344</v>
      </c>
      <c r="C10" s="7" t="n">
        <v>24968256</v>
      </c>
    </row>
    <row r="11" spans="1:3">
      <c r="A11" s="4" t="s">
        <v>92</v>
      </c>
      <c r="B11" s="7" t="n">
        <v>824722</v>
      </c>
      <c r="C11" s="7" t="n">
        <v>504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3</v>
      </c>
      <c r="B1" s="2" t="s">
        <v>1</v>
      </c>
    </row>
    <row r="2" spans="1:3">
      <c r="B2" s="2" t="s">
        <v>2</v>
      </c>
      <c r="C2" s="2" t="s">
        <v>42</v>
      </c>
    </row>
    <row r="3" spans="1:3">
      <c r="A3" s="3" t="s">
        <v>94</v>
      </c>
    </row>
    <row r="4" spans="1:3">
      <c r="A4" s="4" t="s">
        <v>95</v>
      </c>
      <c r="B4" s="5" t="n">
        <v>20774416</v>
      </c>
      <c r="C4" s="5" t="n">
        <v>17803559</v>
      </c>
    </row>
    <row r="5" spans="1:3">
      <c r="A5" s="3" t="s">
        <v>96</v>
      </c>
    </row>
    <row r="6" spans="1:3">
      <c r="A6" s="4" t="s">
        <v>97</v>
      </c>
      <c r="B6" s="7" t="n">
        <v>11695001</v>
      </c>
      <c r="C6" s="7" t="n">
        <v>10059808</v>
      </c>
    </row>
    <row r="7" spans="1:3">
      <c r="A7" s="4" t="s">
        <v>98</v>
      </c>
      <c r="B7" s="7" t="n">
        <v>9079415</v>
      </c>
      <c r="C7" s="7" t="n">
        <v>7743751</v>
      </c>
    </row>
    <row r="8" spans="1:3">
      <c r="A8" s="4" t="s">
        <v>99</v>
      </c>
      <c r="B8" s="7" t="n">
        <v>7527044</v>
      </c>
      <c r="C8" s="7" t="n">
        <v>6869198</v>
      </c>
    </row>
    <row r="9" spans="1:3">
      <c r="A9" s="4" t="s">
        <v>100</v>
      </c>
      <c r="B9" s="7" t="n">
        <v>1552371</v>
      </c>
      <c r="C9" s="7" t="n">
        <v>874553</v>
      </c>
    </row>
    <row r="10" spans="1:3">
      <c r="A10" s="3" t="s">
        <v>101</v>
      </c>
    </row>
    <row r="11" spans="1:3">
      <c r="A11" s="4" t="s">
        <v>102</v>
      </c>
      <c r="B11" s="7" t="n">
        <v>-120000</v>
      </c>
      <c r="C11" s="7" t="n">
        <v>-100000</v>
      </c>
    </row>
    <row r="12" spans="1:3">
      <c r="A12" s="4" t="s">
        <v>103</v>
      </c>
      <c r="B12" s="7" t="n">
        <v>-9326</v>
      </c>
    </row>
    <row r="13" spans="1:3">
      <c r="A13" s="4" t="s">
        <v>104</v>
      </c>
      <c r="B13" s="7" t="n">
        <v>198000</v>
      </c>
    </row>
    <row r="14" spans="1:3">
      <c r="A14" s="4" t="s">
        <v>105</v>
      </c>
      <c r="B14" s="7" t="n">
        <v>-9330</v>
      </c>
      <c r="C14" s="7" t="n">
        <v>-14270</v>
      </c>
    </row>
    <row r="15" spans="1:3">
      <c r="A15" s="4" t="s">
        <v>106</v>
      </c>
      <c r="B15" s="7" t="n">
        <v>10057</v>
      </c>
      <c r="C15" s="7" t="n">
        <v>4837</v>
      </c>
    </row>
    <row r="16" spans="1:3">
      <c r="A16" s="4" t="s">
        <v>107</v>
      </c>
      <c r="B16" s="7" t="n">
        <v>1482970</v>
      </c>
      <c r="C16" s="7" t="n">
        <v>983986</v>
      </c>
    </row>
    <row r="17" spans="1:3">
      <c r="A17" s="4" t="s">
        <v>108</v>
      </c>
      <c r="B17" s="7" t="n">
        <v>460000</v>
      </c>
      <c r="C17" s="7" t="n">
        <v>309008</v>
      </c>
    </row>
    <row r="18" spans="1:3">
      <c r="A18" s="4" t="s">
        <v>109</v>
      </c>
      <c r="B18" s="7" t="n">
        <v>1022970</v>
      </c>
      <c r="C18" s="7" t="n">
        <v>674978</v>
      </c>
    </row>
    <row r="19" spans="1:3">
      <c r="A19" s="4" t="s">
        <v>110</v>
      </c>
      <c r="B19" s="7" t="n">
        <v>322195</v>
      </c>
      <c r="C19" s="7" t="n">
        <v>125758</v>
      </c>
    </row>
    <row r="20" spans="1:3">
      <c r="A20" s="4" t="s">
        <v>111</v>
      </c>
      <c r="B20" s="5" t="n">
        <v>1345165</v>
      </c>
      <c r="C20" s="5" t="n">
        <v>800736</v>
      </c>
    </row>
    <row r="21" spans="1:3">
      <c r="A21" s="3" t="s">
        <v>112</v>
      </c>
    </row>
    <row r="22" spans="1:3">
      <c r="A22" s="4" t="s">
        <v>113</v>
      </c>
      <c r="B22" s="6" t="n">
        <v>0.05</v>
      </c>
      <c r="C22" s="6" t="n">
        <v>0.03</v>
      </c>
    </row>
    <row r="23" spans="1:3">
      <c r="A23" s="4" t="s">
        <v>114</v>
      </c>
      <c r="B23" s="6" t="n">
        <v>0.05</v>
      </c>
      <c r="C23" s="6" t="n">
        <v>0.03</v>
      </c>
    </row>
    <row r="24" spans="1:3">
      <c r="A24" s="3" t="s">
        <v>115</v>
      </c>
    </row>
    <row r="25" spans="1:3">
      <c r="A25" s="4" t="s">
        <v>116</v>
      </c>
      <c r="B25" s="7" t="n">
        <v>24850409</v>
      </c>
      <c r="C25" s="7" t="n">
        <v>24825933</v>
      </c>
    </row>
    <row r="26" spans="1:3">
      <c r="A26" s="4" t="s">
        <v>117</v>
      </c>
      <c r="B26" s="7" t="n">
        <v>25027247</v>
      </c>
      <c r="C26" s="7" t="n">
        <v>24989457</v>
      </c>
    </row>
    <row r="27" spans="1:3">
      <c r="A27" s="4" t="s">
        <v>118</v>
      </c>
    </row>
    <row r="28" spans="1:3">
      <c r="A28" s="3" t="s">
        <v>94</v>
      </c>
    </row>
    <row r="29" spans="1:3">
      <c r="A29" s="4" t="s">
        <v>95</v>
      </c>
      <c r="B29" s="5" t="n">
        <v>15564411</v>
      </c>
      <c r="C29" s="5" t="n">
        <v>13743311</v>
      </c>
    </row>
    <row r="30" spans="1:3">
      <c r="A30" s="3" t="s">
        <v>96</v>
      </c>
    </row>
    <row r="31" spans="1:3">
      <c r="A31" s="4" t="s">
        <v>97</v>
      </c>
      <c r="B31" s="7" t="n">
        <v>8444309</v>
      </c>
      <c r="C31" s="7" t="n">
        <v>7564946</v>
      </c>
    </row>
    <row r="32" spans="1:3">
      <c r="A32" s="4" t="s">
        <v>119</v>
      </c>
    </row>
    <row r="33" spans="1:3">
      <c r="A33" s="3" t="s">
        <v>94</v>
      </c>
    </row>
    <row r="34" spans="1:3">
      <c r="A34" s="4" t="s">
        <v>95</v>
      </c>
      <c r="B34" s="7" t="n">
        <v>3300799</v>
      </c>
      <c r="C34" s="7" t="n">
        <v>2266771</v>
      </c>
    </row>
    <row r="35" spans="1:3">
      <c r="A35" s="3" t="s">
        <v>96</v>
      </c>
    </row>
    <row r="36" spans="1:3">
      <c r="A36" s="4" t="s">
        <v>97</v>
      </c>
      <c r="B36" s="7" t="n">
        <v>2148564</v>
      </c>
      <c r="C36" s="7" t="n">
        <v>1438648</v>
      </c>
    </row>
    <row r="37" spans="1:3">
      <c r="A37" s="4" t="s">
        <v>120</v>
      </c>
    </row>
    <row r="38" spans="1:3">
      <c r="A38" s="3" t="s">
        <v>94</v>
      </c>
    </row>
    <row r="39" spans="1:3">
      <c r="A39" s="4" t="s">
        <v>95</v>
      </c>
      <c r="B39" s="7" t="n">
        <v>1066543</v>
      </c>
      <c r="C39" s="7" t="n">
        <v>993161</v>
      </c>
    </row>
    <row r="40" spans="1:3">
      <c r="A40" s="3" t="s">
        <v>96</v>
      </c>
    </row>
    <row r="41" spans="1:3">
      <c r="A41" s="4" t="s">
        <v>97</v>
      </c>
      <c r="B41" s="7" t="n">
        <v>615248</v>
      </c>
      <c r="C41" s="7" t="n">
        <v>644746</v>
      </c>
    </row>
    <row r="42" spans="1:3">
      <c r="A42" s="4" t="s">
        <v>121</v>
      </c>
    </row>
    <row r="43" spans="1:3">
      <c r="A43" s="3" t="s">
        <v>94</v>
      </c>
    </row>
    <row r="44" spans="1:3">
      <c r="A44" s="4" t="s">
        <v>95</v>
      </c>
      <c r="B44" s="7" t="n">
        <v>842663</v>
      </c>
      <c r="C44" s="7" t="n">
        <v>800316</v>
      </c>
    </row>
    <row r="45" spans="1:3">
      <c r="A45" s="3" t="s">
        <v>96</v>
      </c>
    </row>
    <row r="46" spans="1:3">
      <c r="A46" s="4" t="s">
        <v>97</v>
      </c>
      <c r="B46" s="5" t="n">
        <v>486880</v>
      </c>
      <c r="C46" s="5" t="n">
        <v>411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42</v>
      </c>
    </row>
    <row r="3" spans="1:3">
      <c r="A3" s="3" t="s">
        <v>332</v>
      </c>
    </row>
    <row r="4" spans="1:3">
      <c r="A4" s="4" t="s">
        <v>95</v>
      </c>
      <c r="B4" s="5" t="n">
        <v>20774416</v>
      </c>
      <c r="C4" s="5" t="n">
        <v>17803559</v>
      </c>
    </row>
    <row r="5" spans="1:3">
      <c r="A5" s="4" t="s">
        <v>118</v>
      </c>
    </row>
    <row r="6" spans="1:3">
      <c r="A6" s="3" t="s">
        <v>332</v>
      </c>
    </row>
    <row r="7" spans="1:3">
      <c r="A7" s="4" t="s">
        <v>95</v>
      </c>
      <c r="B7" s="7" t="n">
        <v>15564411</v>
      </c>
      <c r="C7" s="7" t="n">
        <v>13743311</v>
      </c>
    </row>
    <row r="8" spans="1:3">
      <c r="A8" s="4" t="s">
        <v>119</v>
      </c>
    </row>
    <row r="9" spans="1:3">
      <c r="A9" s="3" t="s">
        <v>332</v>
      </c>
    </row>
    <row r="10" spans="1:3">
      <c r="A10" s="4" t="s">
        <v>95</v>
      </c>
      <c r="B10" s="7" t="n">
        <v>3300799</v>
      </c>
      <c r="C10" s="7" t="n">
        <v>2266771</v>
      </c>
    </row>
    <row r="11" spans="1:3">
      <c r="A11" s="4" t="s">
        <v>120</v>
      </c>
    </row>
    <row r="12" spans="1:3">
      <c r="A12" s="3" t="s">
        <v>332</v>
      </c>
    </row>
    <row r="13" spans="1:3">
      <c r="A13" s="4" t="s">
        <v>95</v>
      </c>
      <c r="B13" s="7" t="n">
        <v>1066543</v>
      </c>
      <c r="C13" s="7" t="n">
        <v>993161</v>
      </c>
    </row>
    <row r="14" spans="1:3">
      <c r="A14" s="4" t="s">
        <v>121</v>
      </c>
    </row>
    <row r="15" spans="1:3">
      <c r="A15" s="3" t="s">
        <v>332</v>
      </c>
    </row>
    <row r="16" spans="1:3">
      <c r="A16" s="4" t="s">
        <v>95</v>
      </c>
      <c r="B16" s="7" t="n">
        <v>842663</v>
      </c>
      <c r="C16" s="7" t="n">
        <v>800316</v>
      </c>
    </row>
    <row r="17" spans="1:3">
      <c r="A17" s="4" t="s">
        <v>333</v>
      </c>
    </row>
    <row r="18" spans="1:3">
      <c r="A18" s="3" t="s">
        <v>332</v>
      </c>
    </row>
    <row r="19" spans="1:3">
      <c r="A19" s="4" t="s">
        <v>95</v>
      </c>
      <c r="B19" s="7" t="n">
        <v>18865210</v>
      </c>
      <c r="C19" s="7" t="n">
        <v>16010082</v>
      </c>
    </row>
    <row r="20" spans="1:3">
      <c r="A20" s="4" t="s">
        <v>334</v>
      </c>
    </row>
    <row r="21" spans="1:3">
      <c r="A21" s="3" t="s">
        <v>332</v>
      </c>
    </row>
    <row r="22" spans="1:3">
      <c r="A22" s="4" t="s">
        <v>95</v>
      </c>
      <c r="B22" s="7" t="n">
        <v>15564411</v>
      </c>
      <c r="C22" s="7" t="n">
        <v>13743311</v>
      </c>
    </row>
    <row r="23" spans="1:3">
      <c r="A23" s="4" t="s">
        <v>335</v>
      </c>
    </row>
    <row r="24" spans="1:3">
      <c r="A24" s="3" t="s">
        <v>332</v>
      </c>
    </row>
    <row r="25" spans="1:3">
      <c r="A25" s="4" t="s">
        <v>95</v>
      </c>
      <c r="B25" s="7" t="n">
        <v>3300799</v>
      </c>
      <c r="C25" s="7" t="n">
        <v>2266771</v>
      </c>
    </row>
    <row r="26" spans="1:3">
      <c r="A26" s="4" t="s">
        <v>336</v>
      </c>
    </row>
    <row r="27" spans="1:3">
      <c r="A27" s="3" t="s">
        <v>332</v>
      </c>
    </row>
    <row r="28" spans="1:3">
      <c r="A28" s="4" t="s">
        <v>95</v>
      </c>
      <c r="B28" s="7" t="n">
        <v>2221344</v>
      </c>
      <c r="C28" s="7" t="n">
        <v>1793477</v>
      </c>
    </row>
    <row r="29" spans="1:3">
      <c r="A29" s="4" t="s">
        <v>337</v>
      </c>
    </row>
    <row r="30" spans="1:3">
      <c r="A30" s="3" t="s">
        <v>332</v>
      </c>
    </row>
    <row r="31" spans="1:3">
      <c r="A31" s="4" t="s">
        <v>95</v>
      </c>
      <c r="B31" s="7" t="n">
        <v>1273820</v>
      </c>
      <c r="C31" s="7" t="n">
        <v>993161</v>
      </c>
    </row>
    <row r="32" spans="1:3">
      <c r="A32" s="4" t="s">
        <v>338</v>
      </c>
    </row>
    <row r="33" spans="1:3">
      <c r="A33" s="3" t="s">
        <v>332</v>
      </c>
    </row>
    <row r="34" spans="1:3">
      <c r="A34" s="4" t="s">
        <v>95</v>
      </c>
      <c r="B34" s="7" t="n">
        <v>947524</v>
      </c>
      <c r="C34" s="5" t="n">
        <v>800316</v>
      </c>
    </row>
    <row r="35" spans="1:3">
      <c r="A35" s="4" t="s">
        <v>339</v>
      </c>
    </row>
    <row r="36" spans="1:3">
      <c r="A36" s="3" t="s">
        <v>332</v>
      </c>
    </row>
    <row r="37" spans="1:3">
      <c r="A37" s="4" t="s">
        <v>95</v>
      </c>
      <c r="B37" s="7" t="n">
        <v>-312138</v>
      </c>
    </row>
    <row r="38" spans="1:3">
      <c r="A38" s="4" t="s">
        <v>340</v>
      </c>
    </row>
    <row r="39" spans="1:3">
      <c r="A39" s="3" t="s">
        <v>332</v>
      </c>
    </row>
    <row r="40" spans="1:3">
      <c r="A40" s="4" t="s">
        <v>95</v>
      </c>
      <c r="B40" s="7" t="n">
        <v>-207277</v>
      </c>
    </row>
    <row r="41" spans="1:3">
      <c r="A41" s="4" t="s">
        <v>341</v>
      </c>
    </row>
    <row r="42" spans="1:3">
      <c r="A42" s="3" t="s">
        <v>332</v>
      </c>
    </row>
    <row r="43" spans="1:3">
      <c r="A43" s="4" t="s">
        <v>95</v>
      </c>
      <c r="B43" s="5" t="n">
        <v>-1048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42</v>
      </c>
      <c r="B1" s="2" t="s">
        <v>1</v>
      </c>
    </row>
    <row r="2" spans="1:2">
      <c r="B2" s="2" t="s">
        <v>343</v>
      </c>
    </row>
    <row r="3" spans="1:2">
      <c r="A3" s="3" t="s">
        <v>344</v>
      </c>
    </row>
    <row r="4" spans="1:2">
      <c r="A4" s="4" t="s">
        <v>345</v>
      </c>
      <c r="B4" s="5" t="n">
        <v>654873</v>
      </c>
    </row>
    <row r="5" spans="1:2">
      <c r="A5" s="4" t="s">
        <v>346</v>
      </c>
      <c r="B5" s="7" t="n">
        <v>2683647</v>
      </c>
    </row>
    <row r="6" spans="1:2">
      <c r="A6" s="4" t="s">
        <v>347</v>
      </c>
      <c r="B6" s="7" t="n">
        <v>-2541487</v>
      </c>
    </row>
    <row r="7" spans="1:2">
      <c r="A7" s="4" t="s">
        <v>348</v>
      </c>
      <c r="B7" s="5" t="n">
        <v>7970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42</v>
      </c>
    </row>
    <row r="3" spans="1:3">
      <c r="A3" s="3" t="s">
        <v>94</v>
      </c>
    </row>
    <row r="4" spans="1:3">
      <c r="A4" s="4" t="s">
        <v>95</v>
      </c>
      <c r="B4" s="5" t="n">
        <v>20774416</v>
      </c>
      <c r="C4" s="5" t="n">
        <v>17803559</v>
      </c>
    </row>
    <row r="5" spans="1:3">
      <c r="A5" s="3" t="s">
        <v>96</v>
      </c>
    </row>
    <row r="6" spans="1:3">
      <c r="A6" s="4" t="s">
        <v>97</v>
      </c>
      <c r="B6" s="7" t="n">
        <v>11695001</v>
      </c>
      <c r="C6" s="7" t="n">
        <v>10059808</v>
      </c>
    </row>
    <row r="7" spans="1:3">
      <c r="A7" s="4" t="s">
        <v>118</v>
      </c>
    </row>
    <row r="8" spans="1:3">
      <c r="A8" s="3" t="s">
        <v>94</v>
      </c>
    </row>
    <row r="9" spans="1:3">
      <c r="A9" s="4" t="s">
        <v>95</v>
      </c>
      <c r="B9" s="7" t="n">
        <v>15564411</v>
      </c>
      <c r="C9" s="7" t="n">
        <v>13743311</v>
      </c>
    </row>
    <row r="10" spans="1:3">
      <c r="A10" s="3" t="s">
        <v>96</v>
      </c>
    </row>
    <row r="11" spans="1:3">
      <c r="A11" s="4" t="s">
        <v>97</v>
      </c>
      <c r="B11" s="5" t="n">
        <v>8444309</v>
      </c>
      <c r="C11" s="7" t="n">
        <v>7564946</v>
      </c>
    </row>
    <row r="12" spans="1:3">
      <c r="A12" s="4" t="s">
        <v>350</v>
      </c>
    </row>
    <row r="13" spans="1:3">
      <c r="A13" s="3" t="s">
        <v>94</v>
      </c>
    </row>
    <row r="14" spans="1:3">
      <c r="A14" s="4" t="s">
        <v>95</v>
      </c>
      <c r="C14" s="7" t="n">
        <v>170340</v>
      </c>
    </row>
    <row r="15" spans="1:3">
      <c r="A15" s="3" t="s">
        <v>96</v>
      </c>
    </row>
    <row r="16" spans="1:3">
      <c r="A16" s="4" t="s">
        <v>97</v>
      </c>
      <c r="C16" s="7" t="n">
        <v>170340</v>
      </c>
    </row>
    <row r="17" spans="1:3">
      <c r="A17" s="4" t="s">
        <v>351</v>
      </c>
    </row>
    <row r="18" spans="1:3">
      <c r="A18" s="3" t="s">
        <v>94</v>
      </c>
    </row>
    <row r="19" spans="1:3">
      <c r="A19" s="4" t="s">
        <v>95</v>
      </c>
      <c r="C19" s="7" t="n">
        <v>-170340</v>
      </c>
    </row>
    <row r="20" spans="1:3">
      <c r="A20" s="3" t="s">
        <v>96</v>
      </c>
    </row>
    <row r="21" spans="1:3">
      <c r="A21" s="4" t="s">
        <v>97</v>
      </c>
      <c r="C21" s="5" t="n">
        <v>-1703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352</v>
      </c>
      <c r="B1" s="2" t="s">
        <v>343</v>
      </c>
      <c r="C1" s="2" t="s">
        <v>353</v>
      </c>
      <c r="D1" s="2" t="s">
        <v>343</v>
      </c>
      <c r="E1" s="2" t="s">
        <v>353</v>
      </c>
    </row>
    <row r="2" spans="1:5">
      <c r="A2" s="4" t="s">
        <v>354</v>
      </c>
      <c r="B2" s="5" t="n">
        <v>250000</v>
      </c>
      <c r="D2" s="5" t="n">
        <v>250000</v>
      </c>
    </row>
    <row r="3" spans="1:5">
      <c r="A3" s="4" t="s">
        <v>45</v>
      </c>
      <c r="B3" s="7" t="n">
        <v>2515244</v>
      </c>
      <c r="C3" s="5" t="n">
        <v>2205162</v>
      </c>
      <c r="D3" s="7" t="n">
        <v>2515244</v>
      </c>
      <c r="E3" s="5" t="n">
        <v>2205162</v>
      </c>
    </row>
    <row r="4" spans="1:5">
      <c r="A4" s="4" t="s">
        <v>355</v>
      </c>
      <c r="B4" s="7" t="n">
        <v>797033</v>
      </c>
      <c r="C4" s="7" t="n">
        <v>654873</v>
      </c>
      <c r="D4" s="7" t="n">
        <v>797033</v>
      </c>
      <c r="E4" s="7" t="n">
        <v>654873</v>
      </c>
    </row>
    <row r="5" spans="1:5">
      <c r="A5" s="4" t="s">
        <v>356</v>
      </c>
      <c r="B5" s="5" t="n">
        <v>75700</v>
      </c>
      <c r="C5" s="5" t="n">
        <v>65400</v>
      </c>
      <c r="D5" s="7" t="n">
        <v>75700</v>
      </c>
      <c r="E5" s="7" t="n">
        <v>65400</v>
      </c>
    </row>
    <row r="6" spans="1:5">
      <c r="A6" s="4" t="s">
        <v>357</v>
      </c>
      <c r="D6" s="7" t="n">
        <v>256000</v>
      </c>
      <c r="E6" s="7" t="n">
        <v>222000</v>
      </c>
    </row>
    <row r="7" spans="1:5">
      <c r="A7" s="4" t="s">
        <v>358</v>
      </c>
      <c r="D7" s="5" t="n">
        <v>466400</v>
      </c>
      <c r="E7" s="7" t="n">
        <v>477300</v>
      </c>
    </row>
    <row r="8" spans="1:5">
      <c r="A8" s="4" t="s">
        <v>359</v>
      </c>
    </row>
    <row r="9" spans="1:5">
      <c r="A9" s="4" t="s">
        <v>360</v>
      </c>
      <c r="B9" s="4" t="s">
        <v>361</v>
      </c>
      <c r="C9" s="4" t="s">
        <v>361</v>
      </c>
    </row>
    <row r="10" spans="1:5">
      <c r="A10" s="4" t="s">
        <v>362</v>
      </c>
    </row>
    <row r="11" spans="1:5">
      <c r="A11" s="4" t="s">
        <v>363</v>
      </c>
      <c r="D11" s="4" t="s">
        <v>364</v>
      </c>
    </row>
    <row r="12" spans="1:5">
      <c r="A12" s="4" t="s">
        <v>365</v>
      </c>
    </row>
    <row r="13" spans="1:5">
      <c r="A13" s="4" t="s">
        <v>363</v>
      </c>
      <c r="D13" s="4" t="s">
        <v>366</v>
      </c>
    </row>
    <row r="14" spans="1:5">
      <c r="A14" s="4" t="s">
        <v>367</v>
      </c>
    </row>
    <row r="15" spans="1:5">
      <c r="A15" s="4" t="s">
        <v>368</v>
      </c>
      <c r="B15" s="9" t="n">
        <v>0.19</v>
      </c>
      <c r="D15" s="9" t="n">
        <v>0.19</v>
      </c>
    </row>
    <row r="16" spans="1:5">
      <c r="A16" s="4" t="s">
        <v>369</v>
      </c>
    </row>
    <row r="17" spans="1:5">
      <c r="A17" s="4" t="s">
        <v>368</v>
      </c>
      <c r="B17" s="9" t="n">
        <v>0.32</v>
      </c>
      <c r="D17" s="9" t="n">
        <v>0.32</v>
      </c>
    </row>
    <row r="18" spans="1:5">
      <c r="A18" s="4" t="s">
        <v>370</v>
      </c>
    </row>
    <row r="19" spans="1:5">
      <c r="A19" s="4" t="s">
        <v>368</v>
      </c>
      <c r="B19" s="9" t="n">
        <v>0.03</v>
      </c>
      <c r="D19" s="9" t="n">
        <v>0.03</v>
      </c>
    </row>
    <row r="20" spans="1:5">
      <c r="A20" s="4" t="s">
        <v>371</v>
      </c>
    </row>
    <row r="21" spans="1:5">
      <c r="A21" s="4" t="s">
        <v>372</v>
      </c>
      <c r="D21" s="4" t="s">
        <v>366</v>
      </c>
    </row>
    <row r="22" spans="1:5">
      <c r="A22" s="4" t="s">
        <v>373</v>
      </c>
    </row>
    <row r="23" spans="1:5">
      <c r="A23" s="4" t="s">
        <v>372</v>
      </c>
      <c r="D23" s="4" t="s">
        <v>374</v>
      </c>
    </row>
    <row r="24" spans="1:5">
      <c r="A24" s="4" t="s">
        <v>375</v>
      </c>
    </row>
    <row r="25" spans="1:5">
      <c r="A25" s="4" t="s">
        <v>372</v>
      </c>
      <c r="D25" s="4" t="s">
        <v>364</v>
      </c>
    </row>
    <row r="26" spans="1:5">
      <c r="A26" s="4" t="s">
        <v>376</v>
      </c>
    </row>
    <row r="27" spans="1:5">
      <c r="A27" s="4" t="s">
        <v>372</v>
      </c>
      <c r="D27" s="4" t="s">
        <v>377</v>
      </c>
    </row>
    <row r="28" spans="1:5">
      <c r="A28" s="4" t="s">
        <v>378</v>
      </c>
    </row>
    <row r="29" spans="1:5">
      <c r="A29" s="4" t="s">
        <v>379</v>
      </c>
      <c r="B29" s="5" t="n">
        <v>921000</v>
      </c>
      <c r="C29" s="5" t="n">
        <v>921000</v>
      </c>
      <c r="D29" s="5" t="n">
        <v>921000</v>
      </c>
      <c r="E29" s="5" t="n">
        <v>9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0</v>
      </c>
      <c r="B1" s="2" t="s">
        <v>381</v>
      </c>
      <c r="C1" s="2" t="s">
        <v>2</v>
      </c>
      <c r="D1" s="2" t="s">
        <v>42</v>
      </c>
      <c r="E1" s="2" t="s">
        <v>382</v>
      </c>
    </row>
    <row r="2" spans="1:5">
      <c r="A2" s="3" t="s">
        <v>383</v>
      </c>
    </row>
    <row r="3" spans="1:5">
      <c r="A3" s="4" t="s">
        <v>196</v>
      </c>
      <c r="C3" s="5" t="n">
        <v>2945734</v>
      </c>
      <c r="D3" s="5" t="n">
        <v>3143734</v>
      </c>
      <c r="E3" s="5" t="n">
        <v>2652250</v>
      </c>
    </row>
    <row r="4" spans="1:5">
      <c r="A4" s="4" t="s">
        <v>378</v>
      </c>
    </row>
    <row r="5" spans="1:5">
      <c r="A5" s="3" t="s">
        <v>383</v>
      </c>
    </row>
    <row r="6" spans="1:5">
      <c r="A6" s="4" t="s">
        <v>384</v>
      </c>
      <c r="C6" s="5" t="n">
        <v>921000</v>
      </c>
      <c r="D6" s="5" t="n">
        <v>921000</v>
      </c>
    </row>
    <row r="7" spans="1:5">
      <c r="A7" s="4" t="s">
        <v>385</v>
      </c>
    </row>
    <row r="8" spans="1:5">
      <c r="A8" s="3" t="s">
        <v>383</v>
      </c>
    </row>
    <row r="9" spans="1:5">
      <c r="A9" s="4" t="s">
        <v>196</v>
      </c>
      <c r="B9" s="5" t="n">
        <v>433131</v>
      </c>
    </row>
    <row r="10" spans="1:5">
      <c r="A10" s="4" t="s">
        <v>386</v>
      </c>
      <c r="B10" s="7" t="n">
        <v>883131</v>
      </c>
    </row>
    <row r="11" spans="1:5">
      <c r="A11" s="4" t="s">
        <v>387</v>
      </c>
    </row>
    <row r="12" spans="1:5">
      <c r="A12" s="3" t="s">
        <v>383</v>
      </c>
    </row>
    <row r="13" spans="1:5">
      <c r="A13" s="4" t="s">
        <v>388</v>
      </c>
      <c r="B13" s="7" t="n">
        <v>48000</v>
      </c>
    </row>
    <row r="14" spans="1:5">
      <c r="A14" s="4" t="s">
        <v>389</v>
      </c>
    </row>
    <row r="15" spans="1:5">
      <c r="A15" s="3" t="s">
        <v>383</v>
      </c>
    </row>
    <row r="16" spans="1:5">
      <c r="A16" s="4" t="s">
        <v>388</v>
      </c>
      <c r="B16" s="7" t="n">
        <v>84000</v>
      </c>
    </row>
    <row r="17" spans="1:5">
      <c r="A17" s="4" t="s">
        <v>390</v>
      </c>
    </row>
    <row r="18" spans="1:5">
      <c r="A18" s="3" t="s">
        <v>383</v>
      </c>
    </row>
    <row r="19" spans="1:5">
      <c r="A19" s="4" t="s">
        <v>388</v>
      </c>
      <c r="B19" s="7" t="n">
        <v>162000</v>
      </c>
    </row>
    <row r="20" spans="1:5">
      <c r="A20" s="4" t="s">
        <v>391</v>
      </c>
    </row>
    <row r="21" spans="1:5">
      <c r="A21" s="3" t="s">
        <v>383</v>
      </c>
    </row>
    <row r="22" spans="1:5">
      <c r="A22" s="4" t="s">
        <v>388</v>
      </c>
      <c r="B22" s="7" t="n">
        <v>143754</v>
      </c>
    </row>
    <row r="23" spans="1:5">
      <c r="A23" s="4" t="s">
        <v>196</v>
      </c>
      <c r="B23" s="7" t="n">
        <v>294377</v>
      </c>
    </row>
    <row r="24" spans="1:5">
      <c r="A24" s="4" t="s">
        <v>386</v>
      </c>
      <c r="B24" s="7" t="n">
        <v>883131</v>
      </c>
    </row>
    <row r="25" spans="1:5">
      <c r="A25" s="4" t="s">
        <v>392</v>
      </c>
    </row>
    <row r="26" spans="1:5">
      <c r="A26" s="3" t="s">
        <v>383</v>
      </c>
    </row>
    <row r="27" spans="1:5">
      <c r="A27" s="4" t="s">
        <v>388</v>
      </c>
      <c r="B27" s="7" t="n">
        <v>-143754</v>
      </c>
    </row>
    <row r="28" spans="1:5">
      <c r="A28" s="4" t="s">
        <v>196</v>
      </c>
      <c r="B28" s="7" t="n">
        <v>138754</v>
      </c>
    </row>
    <row r="29" spans="1:5">
      <c r="A29" s="4" t="s">
        <v>393</v>
      </c>
    </row>
    <row r="30" spans="1:5">
      <c r="A30" s="3" t="s">
        <v>383</v>
      </c>
    </row>
    <row r="31" spans="1:5">
      <c r="A31" s="4" t="s">
        <v>388</v>
      </c>
      <c r="B31" s="7" t="n">
        <v>48000</v>
      </c>
    </row>
    <row r="32" spans="1:5">
      <c r="A32" s="4" t="s">
        <v>394</v>
      </c>
    </row>
    <row r="33" spans="1:5">
      <c r="A33" s="3" t="s">
        <v>383</v>
      </c>
    </row>
    <row r="34" spans="1:5">
      <c r="A34" s="4" t="s">
        <v>388</v>
      </c>
      <c r="B34" s="7" t="n">
        <v>84000</v>
      </c>
    </row>
    <row r="35" spans="1:5">
      <c r="A35" s="4" t="s">
        <v>395</v>
      </c>
    </row>
    <row r="36" spans="1:5">
      <c r="A36" s="3" t="s">
        <v>383</v>
      </c>
    </row>
    <row r="37" spans="1:5">
      <c r="A37" s="4" t="s">
        <v>388</v>
      </c>
      <c r="B37" s="7" t="n">
        <v>162000</v>
      </c>
    </row>
    <row r="38" spans="1:5">
      <c r="A38" s="4" t="s">
        <v>396</v>
      </c>
    </row>
    <row r="39" spans="1:5">
      <c r="A39" s="3" t="s">
        <v>383</v>
      </c>
    </row>
    <row r="40" spans="1:5">
      <c r="A40" s="4" t="s">
        <v>384</v>
      </c>
      <c r="B40" s="7" t="n">
        <v>156000</v>
      </c>
    </row>
    <row r="41" spans="1:5">
      <c r="A41" s="4" t="s">
        <v>397</v>
      </c>
    </row>
    <row r="42" spans="1:5">
      <c r="A42" s="3" t="s">
        <v>383</v>
      </c>
    </row>
    <row r="43" spans="1:5">
      <c r="A43" s="4" t="s">
        <v>384</v>
      </c>
      <c r="B43" s="7" t="n">
        <v>445000</v>
      </c>
    </row>
    <row r="44" spans="1:5">
      <c r="A44" s="4" t="s">
        <v>398</v>
      </c>
    </row>
    <row r="45" spans="1:5">
      <c r="A45" s="3" t="s">
        <v>383</v>
      </c>
    </row>
    <row r="46" spans="1:5">
      <c r="A46" s="4" t="s">
        <v>384</v>
      </c>
      <c r="B46" s="5" t="n">
        <v>-28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2</v>
      </c>
      <c r="D1" s="2" t="s">
        <v>42</v>
      </c>
      <c r="E1" s="2" t="s">
        <v>382</v>
      </c>
    </row>
    <row r="2" spans="1:5">
      <c r="A2" s="3" t="s">
        <v>383</v>
      </c>
    </row>
    <row r="3" spans="1:5">
      <c r="A3" s="4" t="s">
        <v>196</v>
      </c>
      <c r="C3" s="5" t="n">
        <v>2945734</v>
      </c>
      <c r="D3" s="5" t="n">
        <v>3143734</v>
      </c>
      <c r="E3" s="5" t="n">
        <v>2652250</v>
      </c>
    </row>
    <row r="4" spans="1:5">
      <c r="A4" s="4" t="s">
        <v>378</v>
      </c>
    </row>
    <row r="5" spans="1:5">
      <c r="A5" s="3" t="s">
        <v>383</v>
      </c>
    </row>
    <row r="6" spans="1:5">
      <c r="A6" s="4" t="s">
        <v>384</v>
      </c>
      <c r="C6" s="5" t="n">
        <v>921000</v>
      </c>
      <c r="D6" s="5" t="n">
        <v>921000</v>
      </c>
    </row>
    <row r="7" spans="1:5">
      <c r="A7" s="4" t="s">
        <v>401</v>
      </c>
    </row>
    <row r="8" spans="1:5">
      <c r="A8" s="3" t="s">
        <v>383</v>
      </c>
    </row>
    <row r="9" spans="1:5">
      <c r="A9" s="4" t="s">
        <v>196</v>
      </c>
      <c r="B9" s="5" t="n">
        <v>380290</v>
      </c>
    </row>
    <row r="10" spans="1:5">
      <c r="A10" s="4" t="s">
        <v>386</v>
      </c>
      <c r="B10" s="7" t="n">
        <v>815290</v>
      </c>
    </row>
    <row r="11" spans="1:5">
      <c r="A11" s="4" t="s">
        <v>402</v>
      </c>
    </row>
    <row r="12" spans="1:5">
      <c r="A12" s="3" t="s">
        <v>383</v>
      </c>
    </row>
    <row r="13" spans="1:5">
      <c r="A13" s="4" t="s">
        <v>388</v>
      </c>
      <c r="B13" s="7" t="n">
        <v>87000</v>
      </c>
    </row>
    <row r="14" spans="1:5">
      <c r="A14" s="4" t="s">
        <v>403</v>
      </c>
    </row>
    <row r="15" spans="1:5">
      <c r="A15" s="3" t="s">
        <v>383</v>
      </c>
    </row>
    <row r="16" spans="1:5">
      <c r="A16" s="4" t="s">
        <v>388</v>
      </c>
      <c r="B16" s="7" t="n">
        <v>37000</v>
      </c>
    </row>
    <row r="17" spans="1:5">
      <c r="A17" s="4" t="s">
        <v>404</v>
      </c>
    </row>
    <row r="18" spans="1:5">
      <c r="A18" s="3" t="s">
        <v>383</v>
      </c>
    </row>
    <row r="19" spans="1:5">
      <c r="A19" s="4" t="s">
        <v>388</v>
      </c>
      <c r="B19" s="7" t="n">
        <v>104000</v>
      </c>
    </row>
    <row r="20" spans="1:5">
      <c r="A20" s="4" t="s">
        <v>405</v>
      </c>
    </row>
    <row r="21" spans="1:5">
      <c r="A21" s="3" t="s">
        <v>383</v>
      </c>
    </row>
    <row r="22" spans="1:5">
      <c r="A22" s="4" t="s">
        <v>196</v>
      </c>
      <c r="B22" s="7" t="n">
        <v>450000</v>
      </c>
    </row>
    <row r="23" spans="1:5">
      <c r="A23" s="4" t="s">
        <v>386</v>
      </c>
      <c r="B23" s="7" t="n">
        <v>815290</v>
      </c>
    </row>
    <row r="24" spans="1:5">
      <c r="A24" s="4" t="s">
        <v>406</v>
      </c>
    </row>
    <row r="25" spans="1:5">
      <c r="A25" s="3" t="s">
        <v>383</v>
      </c>
    </row>
    <row r="26" spans="1:5">
      <c r="A26" s="4" t="s">
        <v>388</v>
      </c>
      <c r="B26" s="7" t="n">
        <v>5290</v>
      </c>
    </row>
    <row r="27" spans="1:5">
      <c r="A27" s="4" t="s">
        <v>407</v>
      </c>
    </row>
    <row r="28" spans="1:5">
      <c r="A28" s="3" t="s">
        <v>383</v>
      </c>
    </row>
    <row r="29" spans="1:5">
      <c r="A29" s="4" t="s">
        <v>388</v>
      </c>
      <c r="B29" s="7" t="n">
        <v>10000</v>
      </c>
    </row>
    <row r="30" spans="1:5">
      <c r="A30" s="4" t="s">
        <v>408</v>
      </c>
    </row>
    <row r="31" spans="1:5">
      <c r="A31" s="3" t="s">
        <v>383</v>
      </c>
    </row>
    <row r="32" spans="1:5">
      <c r="A32" s="4" t="s">
        <v>388</v>
      </c>
      <c r="B32" s="7" t="n">
        <v>100000</v>
      </c>
    </row>
    <row r="33" spans="1:5">
      <c r="A33" s="4" t="s">
        <v>409</v>
      </c>
    </row>
    <row r="34" spans="1:5">
      <c r="A34" s="3" t="s">
        <v>383</v>
      </c>
    </row>
    <row r="35" spans="1:5">
      <c r="A35" s="4" t="s">
        <v>196</v>
      </c>
      <c r="B35" s="7" t="n">
        <v>-69710</v>
      </c>
    </row>
    <row r="36" spans="1:5">
      <c r="A36" s="4" t="s">
        <v>410</v>
      </c>
    </row>
    <row r="37" spans="1:5">
      <c r="A37" s="3" t="s">
        <v>383</v>
      </c>
    </row>
    <row r="38" spans="1:5">
      <c r="A38" s="4" t="s">
        <v>388</v>
      </c>
      <c r="B38" s="7" t="n">
        <v>81710</v>
      </c>
    </row>
    <row r="39" spans="1:5">
      <c r="A39" s="4" t="s">
        <v>411</v>
      </c>
    </row>
    <row r="40" spans="1:5">
      <c r="A40" s="3" t="s">
        <v>383</v>
      </c>
    </row>
    <row r="41" spans="1:5">
      <c r="A41" s="4" t="s">
        <v>388</v>
      </c>
      <c r="B41" s="7" t="n">
        <v>27000</v>
      </c>
    </row>
    <row r="42" spans="1:5">
      <c r="A42" s="4" t="s">
        <v>412</v>
      </c>
    </row>
    <row r="43" spans="1:5">
      <c r="A43" s="3" t="s">
        <v>383</v>
      </c>
    </row>
    <row r="44" spans="1:5">
      <c r="A44" s="4" t="s">
        <v>388</v>
      </c>
      <c r="B44" s="7" t="n">
        <v>4000</v>
      </c>
    </row>
    <row r="45" spans="1:5">
      <c r="A45" s="4" t="s">
        <v>413</v>
      </c>
    </row>
    <row r="46" spans="1:5">
      <c r="A46" s="3" t="s">
        <v>383</v>
      </c>
    </row>
    <row r="47" spans="1:5">
      <c r="A47" s="4" t="s">
        <v>384</v>
      </c>
      <c r="B47" s="7" t="n">
        <v>207000</v>
      </c>
    </row>
    <row r="48" spans="1:5">
      <c r="A48" s="4" t="s">
        <v>414</v>
      </c>
    </row>
    <row r="49" spans="1:5">
      <c r="A49" s="3" t="s">
        <v>383</v>
      </c>
    </row>
    <row r="50" spans="1:5">
      <c r="A50" s="4" t="s">
        <v>384</v>
      </c>
      <c r="B50" s="7" t="n">
        <v>250000</v>
      </c>
    </row>
    <row r="51" spans="1:5">
      <c r="A51" s="4" t="s">
        <v>415</v>
      </c>
    </row>
    <row r="52" spans="1:5">
      <c r="A52" s="3" t="s">
        <v>383</v>
      </c>
    </row>
    <row r="53" spans="1:5">
      <c r="A53" s="4" t="s">
        <v>384</v>
      </c>
      <c r="B53" s="5" t="n">
        <v>-4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 customWidth="1" max="6" min="6" width="14"/>
  </cols>
  <sheetData>
    <row r="1" spans="1:6">
      <c r="A1" s="1" t="s">
        <v>416</v>
      </c>
      <c r="B1" s="2" t="s">
        <v>417</v>
      </c>
      <c r="C1" s="2" t="s">
        <v>400</v>
      </c>
      <c r="D1" s="2" t="s">
        <v>381</v>
      </c>
      <c r="E1" s="2" t="s">
        <v>418</v>
      </c>
      <c r="F1" s="2" t="s">
        <v>42</v>
      </c>
    </row>
    <row r="2" spans="1:6">
      <c r="A2" s="4" t="s">
        <v>419</v>
      </c>
      <c r="F2" s="5" t="n">
        <v>433131</v>
      </c>
    </row>
    <row r="3" spans="1:6">
      <c r="A3" s="4" t="s">
        <v>401</v>
      </c>
    </row>
    <row r="4" spans="1:6">
      <c r="A4" s="4" t="s">
        <v>420</v>
      </c>
      <c r="C4" s="5" t="n">
        <v>500000</v>
      </c>
    </row>
    <row r="5" spans="1:6">
      <c r="A5" s="4" t="s">
        <v>421</v>
      </c>
      <c r="C5" s="7" t="n">
        <v>158437</v>
      </c>
    </row>
    <row r="6" spans="1:6">
      <c r="A6" s="4" t="s">
        <v>419</v>
      </c>
      <c r="C6" s="5" t="n">
        <v>315300</v>
      </c>
    </row>
    <row r="7" spans="1:6">
      <c r="A7" s="4" t="s">
        <v>385</v>
      </c>
    </row>
    <row r="8" spans="1:6">
      <c r="A8" s="4" t="s">
        <v>420</v>
      </c>
      <c r="D8" s="5" t="n">
        <v>450000</v>
      </c>
    </row>
    <row r="9" spans="1:6">
      <c r="A9" s="4" t="s">
        <v>421</v>
      </c>
      <c r="D9" s="7" t="n">
        <v>217654</v>
      </c>
    </row>
    <row r="10" spans="1:6">
      <c r="A10" s="4" t="s">
        <v>419</v>
      </c>
      <c r="D10" s="5" t="n">
        <v>433100</v>
      </c>
    </row>
    <row r="11" spans="1:6">
      <c r="A11" s="4" t="s">
        <v>422</v>
      </c>
    </row>
    <row r="12" spans="1:6">
      <c r="A12" s="4" t="s">
        <v>420</v>
      </c>
      <c r="B12" s="5" t="n">
        <v>1000000</v>
      </c>
      <c r="E12" s="5" t="n">
        <v>1122000</v>
      </c>
    </row>
    <row r="13" spans="1:6">
      <c r="A13" s="4" t="s">
        <v>421</v>
      </c>
      <c r="B13" s="7" t="n">
        <v>303951</v>
      </c>
      <c r="E13" s="7" t="n">
        <v>850852</v>
      </c>
    </row>
    <row r="14" spans="1:6">
      <c r="A14" s="4" t="s">
        <v>419</v>
      </c>
      <c r="B14" s="5" t="n">
        <v>547000</v>
      </c>
      <c r="E14" s="5" t="n">
        <v>1534900</v>
      </c>
    </row>
    <row r="15" spans="1:6">
      <c r="A15" s="4" t="s">
        <v>423</v>
      </c>
      <c r="B15" s="6" t="n">
        <v>1.8</v>
      </c>
    </row>
    <row r="16" spans="1:6">
      <c r="A16" s="4" t="s">
        <v>424</v>
      </c>
      <c r="B16" s="5" t="n">
        <v>102000</v>
      </c>
    </row>
    <row r="17" spans="1:6">
      <c r="A17" s="4" t="s">
        <v>425</v>
      </c>
      <c r="B17" s="5" t="n">
        <v>420000</v>
      </c>
    </row>
    <row r="18" spans="1:6">
      <c r="A18" s="4" t="s">
        <v>426</v>
      </c>
      <c r="B18" s="4" t="s">
        <v>427</v>
      </c>
      <c r="E18" s="4" t="s">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9</v>
      </c>
      <c r="B1" s="2" t="s">
        <v>2</v>
      </c>
      <c r="C1" s="2" t="s">
        <v>42</v>
      </c>
    </row>
    <row r="2" spans="1:3">
      <c r="A2" s="3" t="s">
        <v>430</v>
      </c>
    </row>
    <row r="3" spans="1:3">
      <c r="A3" s="4" t="s">
        <v>431</v>
      </c>
      <c r="B3" s="5" t="n">
        <v>3281672</v>
      </c>
      <c r="C3" s="5" t="n">
        <v>3019188</v>
      </c>
    </row>
    <row r="4" spans="1:3">
      <c r="A4" s="4" t="s">
        <v>432</v>
      </c>
      <c r="B4" s="7" t="n">
        <v>1736378</v>
      </c>
      <c r="C4" s="7" t="n">
        <v>1343716</v>
      </c>
    </row>
    <row r="5" spans="1:3">
      <c r="A5" s="4" t="s">
        <v>49</v>
      </c>
      <c r="B5" s="7" t="n">
        <v>1545294</v>
      </c>
      <c r="C5" s="7" t="n">
        <v>1675472</v>
      </c>
    </row>
    <row r="6" spans="1:3">
      <c r="A6" s="4" t="s">
        <v>433</v>
      </c>
    </row>
    <row r="7" spans="1:3">
      <c r="A7" s="3" t="s">
        <v>430</v>
      </c>
    </row>
    <row r="8" spans="1:3">
      <c r="A8" s="4" t="s">
        <v>431</v>
      </c>
      <c r="B8" s="7" t="n">
        <v>115127</v>
      </c>
      <c r="C8" s="7" t="n">
        <v>130841</v>
      </c>
    </row>
    <row r="9" spans="1:3">
      <c r="A9" s="4" t="s">
        <v>434</v>
      </c>
    </row>
    <row r="10" spans="1:3">
      <c r="A10" s="3" t="s">
        <v>430</v>
      </c>
    </row>
    <row r="11" spans="1:3">
      <c r="A11" s="4" t="s">
        <v>431</v>
      </c>
      <c r="B11" s="7" t="n">
        <v>539122</v>
      </c>
      <c r="C11" s="7" t="n">
        <v>419014</v>
      </c>
    </row>
    <row r="12" spans="1:3">
      <c r="A12" s="4" t="s">
        <v>435</v>
      </c>
    </row>
    <row r="13" spans="1:3">
      <c r="A13" s="3" t="s">
        <v>430</v>
      </c>
    </row>
    <row r="14" spans="1:3">
      <c r="A14" s="4" t="s">
        <v>431</v>
      </c>
      <c r="B14" s="7" t="n">
        <v>1449216</v>
      </c>
      <c r="C14" s="7" t="n">
        <v>1299454</v>
      </c>
    </row>
    <row r="15" spans="1:3">
      <c r="A15" s="4" t="s">
        <v>436</v>
      </c>
    </row>
    <row r="16" spans="1:3">
      <c r="A16" s="3" t="s">
        <v>430</v>
      </c>
    </row>
    <row r="17" spans="1:3">
      <c r="A17" s="4" t="s">
        <v>431</v>
      </c>
      <c r="B17" s="7" t="n">
        <v>183385</v>
      </c>
      <c r="C17" s="7" t="n">
        <v>183385</v>
      </c>
    </row>
    <row r="18" spans="1:3">
      <c r="A18" s="4" t="s">
        <v>437</v>
      </c>
    </row>
    <row r="19" spans="1:3">
      <c r="A19" s="3" t="s">
        <v>430</v>
      </c>
    </row>
    <row r="20" spans="1:3">
      <c r="A20" s="4" t="s">
        <v>431</v>
      </c>
      <c r="B20" s="7" t="n">
        <v>992386</v>
      </c>
      <c r="C20" s="7" t="n">
        <v>984058</v>
      </c>
    </row>
    <row r="21" spans="1:3">
      <c r="A21" s="4" t="s">
        <v>438</v>
      </c>
    </row>
    <row r="22" spans="1:3">
      <c r="A22" s="3" t="s">
        <v>430</v>
      </c>
    </row>
    <row r="23" spans="1:3">
      <c r="A23" s="4" t="s">
        <v>431</v>
      </c>
      <c r="B23" s="5" t="n">
        <v>2436</v>
      </c>
      <c r="C23" s="5" t="n">
        <v>2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9</v>
      </c>
      <c r="B1" s="2" t="s">
        <v>1</v>
      </c>
    </row>
    <row r="2" spans="1:3">
      <c r="B2" s="2" t="s">
        <v>2</v>
      </c>
      <c r="C2" s="2" t="s">
        <v>42</v>
      </c>
    </row>
    <row r="3" spans="1:3">
      <c r="A3" s="4" t="s">
        <v>440</v>
      </c>
      <c r="B3" s="5" t="n">
        <v>472600</v>
      </c>
      <c r="C3" s="5" t="n">
        <v>372300</v>
      </c>
    </row>
    <row r="4" spans="1:3">
      <c r="A4" s="4" t="s">
        <v>441</v>
      </c>
    </row>
    <row r="5" spans="1:3">
      <c r="A5" s="4" t="s">
        <v>440</v>
      </c>
      <c r="B5" s="5" t="n">
        <v>22000</v>
      </c>
      <c r="C5" s="5" t="n">
        <v>89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2</v>
      </c>
      <c r="B1" s="2" t="s">
        <v>443</v>
      </c>
      <c r="C1" s="2" t="s">
        <v>2</v>
      </c>
      <c r="D1" s="2" t="s">
        <v>42</v>
      </c>
    </row>
    <row r="2" spans="1:4">
      <c r="A2" s="4" t="s">
        <v>444</v>
      </c>
      <c r="D2" s="5" t="n">
        <v>900000</v>
      </c>
    </row>
    <row r="3" spans="1:4">
      <c r="A3" s="4" t="s">
        <v>445</v>
      </c>
      <c r="D3" s="7" t="n">
        <v>433131</v>
      </c>
    </row>
    <row r="4" spans="1:4">
      <c r="A4" s="4" t="s">
        <v>446</v>
      </c>
      <c r="C4" s="5" t="n">
        <v>120000</v>
      </c>
      <c r="D4" s="7" t="n">
        <v>100000</v>
      </c>
    </row>
    <row r="5" spans="1:4">
      <c r="A5" s="4" t="s">
        <v>447</v>
      </c>
    </row>
    <row r="6" spans="1:4">
      <c r="A6" s="4" t="s">
        <v>448</v>
      </c>
      <c r="B6" s="4" t="s">
        <v>361</v>
      </c>
    </row>
    <row r="7" spans="1:4">
      <c r="A7" s="4" t="s">
        <v>449</v>
      </c>
      <c r="B7" s="5" t="n">
        <v>991000</v>
      </c>
    </row>
    <row r="8" spans="1:4">
      <c r="A8" s="4" t="s">
        <v>444</v>
      </c>
      <c r="B8" s="5" t="n">
        <v>900000</v>
      </c>
    </row>
    <row r="9" spans="1:4">
      <c r="A9" s="4" t="s">
        <v>450</v>
      </c>
      <c r="B9" s="7" t="n">
        <v>50340</v>
      </c>
    </row>
    <row r="10" spans="1:4">
      <c r="A10" s="4" t="s">
        <v>445</v>
      </c>
      <c r="B10" s="5" t="n">
        <v>91100</v>
      </c>
    </row>
    <row r="11" spans="1:4">
      <c r="A11" s="4" t="s">
        <v>451</v>
      </c>
      <c r="B11" s="6" t="n">
        <v>1.81</v>
      </c>
    </row>
    <row r="12" spans="1:4">
      <c r="A12" s="4" t="s">
        <v>446</v>
      </c>
      <c r="C12" s="5" t="n">
        <v>120000</v>
      </c>
      <c r="D12"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42</v>
      </c>
    </row>
    <row r="3" spans="1:3">
      <c r="A3" s="3" t="s">
        <v>123</v>
      </c>
    </row>
    <row r="4" spans="1:3">
      <c r="A4" s="4" t="s">
        <v>109</v>
      </c>
      <c r="B4" s="5" t="n">
        <v>1022970</v>
      </c>
      <c r="C4" s="5" t="n">
        <v>674978</v>
      </c>
    </row>
    <row r="5" spans="1:3">
      <c r="A5" s="3" t="s">
        <v>124</v>
      </c>
    </row>
    <row r="6" spans="1:3">
      <c r="A6" s="4" t="s">
        <v>125</v>
      </c>
      <c r="B6" s="7" t="n">
        <v>1096460</v>
      </c>
      <c r="C6" s="7" t="n">
        <v>942418</v>
      </c>
    </row>
    <row r="7" spans="1:3">
      <c r="A7" s="4" t="s">
        <v>104</v>
      </c>
      <c r="B7" s="7" t="n">
        <v>198000</v>
      </c>
    </row>
    <row r="8" spans="1:3">
      <c r="A8" s="4" t="s">
        <v>69</v>
      </c>
      <c r="C8" s="7" t="n">
        <v>-15321</v>
      </c>
    </row>
    <row r="9" spans="1:3">
      <c r="A9" s="4" t="s">
        <v>68</v>
      </c>
      <c r="C9" s="7" t="n">
        <v>119187</v>
      </c>
    </row>
    <row r="10" spans="1:3">
      <c r="A10" s="4" t="s">
        <v>126</v>
      </c>
      <c r="C10" s="7" t="n">
        <v>56457</v>
      </c>
    </row>
    <row r="11" spans="1:3">
      <c r="A11" s="4" t="s">
        <v>103</v>
      </c>
      <c r="B11" s="7" t="n">
        <v>-9326</v>
      </c>
    </row>
    <row r="12" spans="1:3">
      <c r="A12" s="4" t="s">
        <v>127</v>
      </c>
      <c r="B12" s="7" t="n">
        <v>162405</v>
      </c>
      <c r="C12" s="7" t="n">
        <v>161128</v>
      </c>
    </row>
    <row r="13" spans="1:3">
      <c r="A13" s="4" t="s">
        <v>128</v>
      </c>
      <c r="B13" s="7" t="n">
        <v>-97645</v>
      </c>
      <c r="C13" s="7" t="n">
        <v>-96301</v>
      </c>
    </row>
    <row r="14" spans="1:3">
      <c r="A14" s="4" t="s">
        <v>129</v>
      </c>
      <c r="B14" s="7" t="n">
        <v>27295</v>
      </c>
      <c r="C14" s="7" t="n">
        <v>30000</v>
      </c>
    </row>
    <row r="15" spans="1:3">
      <c r="A15" s="3" t="s">
        <v>130</v>
      </c>
    </row>
    <row r="16" spans="1:3">
      <c r="A16" s="4" t="s">
        <v>131</v>
      </c>
      <c r="B16" s="7" t="n">
        <v>-337377</v>
      </c>
      <c r="C16" s="7" t="n">
        <v>-336412</v>
      </c>
    </row>
    <row r="17" spans="1:3">
      <c r="A17" s="4" t="s">
        <v>132</v>
      </c>
      <c r="B17" s="7" t="n">
        <v>-12500</v>
      </c>
      <c r="C17" s="7" t="n">
        <v>-5390</v>
      </c>
    </row>
    <row r="18" spans="1:3">
      <c r="A18" s="4" t="s">
        <v>133</v>
      </c>
      <c r="B18" s="7" t="n">
        <v>-10922</v>
      </c>
      <c r="C18" s="7" t="n">
        <v>-194351</v>
      </c>
    </row>
    <row r="19" spans="1:3">
      <c r="A19" s="4" t="s">
        <v>58</v>
      </c>
      <c r="B19" s="7" t="n">
        <v>488910</v>
      </c>
      <c r="C19" s="7" t="n">
        <v>76618</v>
      </c>
    </row>
    <row r="20" spans="1:3">
      <c r="A20" s="4" t="s">
        <v>59</v>
      </c>
      <c r="B20" s="7" t="n">
        <v>181167</v>
      </c>
      <c r="C20" s="7" t="n">
        <v>-108814</v>
      </c>
    </row>
    <row r="21" spans="1:3">
      <c r="A21" s="4" t="s">
        <v>60</v>
      </c>
      <c r="B21" s="7" t="n">
        <v>142161</v>
      </c>
      <c r="C21" s="7" t="n">
        <v>-150027</v>
      </c>
    </row>
    <row r="22" spans="1:3">
      <c r="A22" s="4" t="s">
        <v>134</v>
      </c>
      <c r="B22" s="7" t="n">
        <v>23333</v>
      </c>
    </row>
    <row r="23" spans="1:3">
      <c r="A23" s="4" t="s">
        <v>135</v>
      </c>
      <c r="B23" s="7" t="n">
        <v>2874931</v>
      </c>
      <c r="C23" s="7" t="n">
        <v>1154170</v>
      </c>
    </row>
    <row r="24" spans="1:3">
      <c r="A24" s="3" t="s">
        <v>136</v>
      </c>
    </row>
    <row r="25" spans="1:3">
      <c r="A25" s="4" t="s">
        <v>137</v>
      </c>
      <c r="C25" s="7" t="n">
        <v>-450000</v>
      </c>
    </row>
    <row r="26" spans="1:3">
      <c r="A26" s="4" t="s">
        <v>138</v>
      </c>
      <c r="C26" s="7" t="n">
        <v>-500000</v>
      </c>
    </row>
    <row r="27" spans="1:3">
      <c r="A27" s="4" t="s">
        <v>139</v>
      </c>
      <c r="B27" s="7" t="n">
        <v>-1000000</v>
      </c>
    </row>
    <row r="28" spans="1:3">
      <c r="A28" s="4" t="s">
        <v>52</v>
      </c>
      <c r="C28" s="7" t="n">
        <v>-900000</v>
      </c>
    </row>
    <row r="29" spans="1:3">
      <c r="A29" s="4" t="s">
        <v>140</v>
      </c>
      <c r="B29" s="7" t="n">
        <v>1000</v>
      </c>
    </row>
    <row r="30" spans="1:3">
      <c r="A30" s="4" t="s">
        <v>141</v>
      </c>
      <c r="B30" s="7" t="n">
        <v>-369200</v>
      </c>
      <c r="C30" s="7" t="n">
        <v>-366691</v>
      </c>
    </row>
    <row r="31" spans="1:3">
      <c r="A31" s="4" t="s">
        <v>142</v>
      </c>
      <c r="B31" s="7" t="n">
        <v>252999</v>
      </c>
      <c r="C31" s="7" t="n">
        <v>250000</v>
      </c>
    </row>
    <row r="32" spans="1:3">
      <c r="A32" s="4" t="s">
        <v>143</v>
      </c>
      <c r="C32" s="7" t="n">
        <v>-8131</v>
      </c>
    </row>
    <row r="33" spans="1:3">
      <c r="A33" s="4" t="s">
        <v>144</v>
      </c>
      <c r="B33" s="7" t="n">
        <v>-1115201</v>
      </c>
      <c r="C33" s="7" t="n">
        <v>-1974822</v>
      </c>
    </row>
    <row r="34" spans="1:3">
      <c r="A34" s="3" t="s">
        <v>145</v>
      </c>
    </row>
    <row r="35" spans="1:3">
      <c r="A35" s="4" t="s">
        <v>146</v>
      </c>
      <c r="B35" s="7" t="n">
        <v>-42393</v>
      </c>
      <c r="C35" s="7" t="n">
        <v>-9505</v>
      </c>
    </row>
    <row r="36" spans="1:3">
      <c r="A36" s="4" t="s">
        <v>147</v>
      </c>
      <c r="B36" s="7" t="n">
        <v>-6634</v>
      </c>
      <c r="C36" s="7" t="n">
        <v>-8699</v>
      </c>
    </row>
    <row r="37" spans="1:3">
      <c r="A37" s="4" t="s">
        <v>148</v>
      </c>
      <c r="B37" s="7" t="n">
        <v>-555429</v>
      </c>
      <c r="C37" s="7" t="n">
        <v>-384531</v>
      </c>
    </row>
    <row r="38" spans="1:3">
      <c r="A38" s="4" t="s">
        <v>149</v>
      </c>
      <c r="B38" s="7" t="n">
        <v>-604456</v>
      </c>
      <c r="C38" s="7" t="n">
        <v>-402735</v>
      </c>
    </row>
    <row r="39" spans="1:3">
      <c r="A39" s="4" t="s">
        <v>150</v>
      </c>
      <c r="B39" s="7" t="n">
        <v>1155274</v>
      </c>
      <c r="C39" s="7" t="n">
        <v>-1223387</v>
      </c>
    </row>
    <row r="40" spans="1:3">
      <c r="A40" s="4" t="s">
        <v>151</v>
      </c>
      <c r="B40" s="7" t="n">
        <v>1482391</v>
      </c>
      <c r="C40" s="7" t="n">
        <v>2705778</v>
      </c>
    </row>
    <row r="41" spans="1:3">
      <c r="A41" s="4" t="s">
        <v>152</v>
      </c>
      <c r="B41" s="5" t="n">
        <v>2637665</v>
      </c>
      <c r="C41" s="5" t="n">
        <v>14823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7"/>
    <col customWidth="1" max="3" min="3" width="14"/>
  </cols>
  <sheetData>
    <row r="1" spans="1:3">
      <c r="A1" s="1" t="s">
        <v>452</v>
      </c>
      <c r="B1" s="2" t="s">
        <v>1</v>
      </c>
    </row>
    <row r="2" spans="1:3">
      <c r="B2" s="2" t="s">
        <v>2</v>
      </c>
      <c r="C2" s="2" t="s">
        <v>42</v>
      </c>
    </row>
    <row r="3" spans="1:3">
      <c r="A3" s="4" t="s">
        <v>453</v>
      </c>
      <c r="B3" s="5" t="n">
        <v>4944353</v>
      </c>
      <c r="C3" s="5" t="n">
        <v>4944353</v>
      </c>
    </row>
    <row r="4" spans="1:3">
      <c r="A4" s="4" t="s">
        <v>454</v>
      </c>
      <c r="B4" s="7" t="n">
        <v>2181984</v>
      </c>
      <c r="C4" s="7" t="n">
        <v>1577558</v>
      </c>
    </row>
    <row r="5" spans="1:3">
      <c r="A5" s="4" t="s">
        <v>455</v>
      </c>
      <c r="B5" s="7" t="n">
        <v>2762369</v>
      </c>
      <c r="C5" s="7" t="n">
        <v>3366795</v>
      </c>
    </row>
    <row r="6" spans="1:3">
      <c r="A6" s="4" t="s">
        <v>456</v>
      </c>
      <c r="B6" s="7" t="n">
        <v>465000</v>
      </c>
      <c r="C6" s="7" t="n">
        <v>465000</v>
      </c>
    </row>
    <row r="7" spans="1:3">
      <c r="A7" s="4" t="s">
        <v>457</v>
      </c>
      <c r="B7" s="7" t="n">
        <v>3227369</v>
      </c>
      <c r="C7" s="7" t="n">
        <v>3831795</v>
      </c>
    </row>
    <row r="8" spans="1:3">
      <c r="A8" s="4" t="s">
        <v>458</v>
      </c>
      <c r="B8" s="7" t="n">
        <v>20326</v>
      </c>
      <c r="C8" s="7" t="n">
        <v>20326</v>
      </c>
    </row>
    <row r="9" spans="1:3">
      <c r="A9" s="4" t="s">
        <v>53</v>
      </c>
      <c r="B9" s="5" t="n">
        <v>3247695</v>
      </c>
      <c r="C9" s="7" t="n">
        <v>3852121</v>
      </c>
    </row>
    <row r="10" spans="1:3">
      <c r="A10" s="4" t="s">
        <v>362</v>
      </c>
    </row>
    <row r="11" spans="1:3">
      <c r="A11" s="4" t="s">
        <v>459</v>
      </c>
      <c r="B11" s="4" t="s">
        <v>364</v>
      </c>
    </row>
    <row r="12" spans="1:3">
      <c r="A12" s="4" t="s">
        <v>365</v>
      </c>
    </row>
    <row r="13" spans="1:3">
      <c r="A13" s="4" t="s">
        <v>459</v>
      </c>
      <c r="B13" s="4" t="s">
        <v>366</v>
      </c>
    </row>
    <row r="14" spans="1:3">
      <c r="A14" s="4" t="s">
        <v>460</v>
      </c>
    </row>
    <row r="15" spans="1:3">
      <c r="A15" s="4" t="s">
        <v>453</v>
      </c>
      <c r="B15" s="5" t="n">
        <v>417307</v>
      </c>
      <c r="C15" s="7" t="n">
        <v>417307</v>
      </c>
    </row>
    <row r="16" spans="1:3">
      <c r="A16" s="4" t="s">
        <v>461</v>
      </c>
    </row>
    <row r="17" spans="1:3">
      <c r="A17" s="4" t="s">
        <v>459</v>
      </c>
      <c r="B17" s="4" t="s">
        <v>462</v>
      </c>
    </row>
    <row r="18" spans="1:3">
      <c r="A18" s="4" t="s">
        <v>463</v>
      </c>
    </row>
    <row r="19" spans="1:3">
      <c r="A19" s="4" t="s">
        <v>459</v>
      </c>
      <c r="B19" s="4" t="s">
        <v>464</v>
      </c>
    </row>
    <row r="20" spans="1:3">
      <c r="A20" s="4" t="s">
        <v>465</v>
      </c>
    </row>
    <row r="21" spans="1:3">
      <c r="A21" s="4" t="s">
        <v>453</v>
      </c>
      <c r="B21" s="5" t="n">
        <v>85395</v>
      </c>
      <c r="C21" s="7" t="n">
        <v>85395</v>
      </c>
    </row>
    <row r="22" spans="1:3">
      <c r="A22" s="4" t="s">
        <v>459</v>
      </c>
      <c r="B22" s="4" t="s">
        <v>466</v>
      </c>
    </row>
    <row r="23" spans="1:3">
      <c r="A23" s="4" t="s">
        <v>467</v>
      </c>
    </row>
    <row r="24" spans="1:3">
      <c r="A24" s="4" t="s">
        <v>453</v>
      </c>
      <c r="B24" s="5" t="n">
        <v>3350551</v>
      </c>
      <c r="C24" s="7" t="n">
        <v>3350551</v>
      </c>
    </row>
    <row r="25" spans="1:3">
      <c r="A25" s="4" t="s">
        <v>468</v>
      </c>
    </row>
    <row r="26" spans="1:3">
      <c r="A26" s="4" t="s">
        <v>459</v>
      </c>
      <c r="B26" s="4" t="s">
        <v>469</v>
      </c>
    </row>
    <row r="27" spans="1:3">
      <c r="A27" s="4" t="s">
        <v>470</v>
      </c>
    </row>
    <row r="28" spans="1:3">
      <c r="A28" s="4" t="s">
        <v>459</v>
      </c>
      <c r="B28" s="4" t="s">
        <v>366</v>
      </c>
    </row>
    <row r="29" spans="1:3">
      <c r="A29" s="4" t="s">
        <v>471</v>
      </c>
    </row>
    <row r="30" spans="1:3">
      <c r="A30" s="4" t="s">
        <v>453</v>
      </c>
      <c r="B30" s="5" t="n">
        <v>970100</v>
      </c>
      <c r="C30" s="7" t="n">
        <v>970100</v>
      </c>
    </row>
    <row r="31" spans="1:3">
      <c r="A31" s="4" t="s">
        <v>459</v>
      </c>
      <c r="B31" s="4" t="s">
        <v>472</v>
      </c>
    </row>
    <row r="32" spans="1:3">
      <c r="A32" s="4" t="s">
        <v>473</v>
      </c>
    </row>
    <row r="33" spans="1:3">
      <c r="A33" s="4" t="s">
        <v>453</v>
      </c>
      <c r="B33" s="5" t="n">
        <v>121000</v>
      </c>
      <c r="C33" s="5" t="n">
        <v>121000</v>
      </c>
    </row>
    <row r="34" spans="1:3">
      <c r="A34" s="4" t="s">
        <v>459</v>
      </c>
      <c r="B3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2</v>
      </c>
      <c r="C1" s="2" t="s">
        <v>42</v>
      </c>
    </row>
    <row r="2" spans="1:3">
      <c r="A2" s="3" t="s">
        <v>475</v>
      </c>
    </row>
    <row r="3" spans="1:3">
      <c r="A3" s="4" t="s">
        <v>476</v>
      </c>
      <c r="B3" s="5" t="n">
        <v>579925</v>
      </c>
    </row>
    <row r="4" spans="1:3">
      <c r="A4" s="4" t="s">
        <v>477</v>
      </c>
      <c r="B4" s="7" t="n">
        <v>330666</v>
      </c>
    </row>
    <row r="5" spans="1:3">
      <c r="A5" s="4" t="s">
        <v>478</v>
      </c>
      <c r="B5" s="7" t="n">
        <v>318106</v>
      </c>
    </row>
    <row r="6" spans="1:3">
      <c r="A6" s="4" t="s">
        <v>479</v>
      </c>
      <c r="B6" s="7" t="n">
        <v>277636</v>
      </c>
    </row>
    <row r="7" spans="1:3">
      <c r="A7" s="4" t="s">
        <v>480</v>
      </c>
      <c r="B7" s="7" t="n">
        <v>266403</v>
      </c>
    </row>
    <row r="8" spans="1:3">
      <c r="A8" s="4" t="s">
        <v>481</v>
      </c>
      <c r="B8" s="7" t="n">
        <v>989634</v>
      </c>
    </row>
    <row r="9" spans="1:3">
      <c r="A9" s="4" t="s">
        <v>455</v>
      </c>
      <c r="B9" s="5" t="n">
        <v>2762369</v>
      </c>
      <c r="C9" s="5" t="n">
        <v>33667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17"/>
    <col customWidth="1" max="5" min="5" width="21"/>
    <col customWidth="1" max="6" min="6" width="25"/>
  </cols>
  <sheetData>
    <row r="1" spans="1:6">
      <c r="A1" s="1" t="s">
        <v>482</v>
      </c>
      <c r="B1" s="2" t="s">
        <v>1</v>
      </c>
    </row>
    <row r="2" spans="1:6">
      <c r="B2" s="2" t="s">
        <v>343</v>
      </c>
      <c r="C2" s="2" t="s">
        <v>353</v>
      </c>
      <c r="D2" s="2" t="s">
        <v>483</v>
      </c>
      <c r="E2" s="2" t="s">
        <v>484</v>
      </c>
      <c r="F2" s="2" t="s">
        <v>485</v>
      </c>
    </row>
    <row r="3" spans="1:6">
      <c r="A3" s="4" t="s">
        <v>486</v>
      </c>
      <c r="B3" s="5" t="n">
        <v>2762369</v>
      </c>
      <c r="C3" s="5" t="n">
        <v>3366795</v>
      </c>
    </row>
    <row r="4" spans="1:6">
      <c r="A4" s="4" t="s">
        <v>487</v>
      </c>
      <c r="B4" s="5" t="n">
        <v>604400</v>
      </c>
      <c r="C4" s="5" t="n">
        <v>570100</v>
      </c>
    </row>
    <row r="5" spans="1:6">
      <c r="A5" s="4" t="s">
        <v>488</v>
      </c>
    </row>
    <row r="6" spans="1:6">
      <c r="A6" s="4" t="s">
        <v>489</v>
      </c>
      <c r="D6" s="7" t="n">
        <v>2300</v>
      </c>
    </row>
    <row r="7" spans="1:6">
      <c r="A7" s="4" t="s">
        <v>490</v>
      </c>
    </row>
    <row r="8" spans="1:6">
      <c r="A8" s="4" t="s">
        <v>491</v>
      </c>
      <c r="F8" s="9" t="n">
        <v>0.75</v>
      </c>
    </row>
    <row r="9" spans="1:6">
      <c r="A9" s="4" t="s">
        <v>492</v>
      </c>
      <c r="F9" s="7" t="n">
        <v>2300</v>
      </c>
    </row>
    <row r="10" spans="1:6">
      <c r="A10" s="4" t="s">
        <v>486</v>
      </c>
      <c r="E10" s="5" t="n">
        <v>56500</v>
      </c>
      <c r="F10" s="5" t="n">
        <v>120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3</v>
      </c>
      <c r="B1" s="2" t="s">
        <v>1</v>
      </c>
    </row>
    <row r="2" spans="1:3">
      <c r="B2" s="2" t="s">
        <v>2</v>
      </c>
      <c r="C2" s="2" t="s">
        <v>42</v>
      </c>
    </row>
    <row r="3" spans="1:3">
      <c r="A3" s="3" t="s">
        <v>494</v>
      </c>
    </row>
    <row r="4" spans="1:3">
      <c r="A4" s="4" t="s">
        <v>495</v>
      </c>
      <c r="B4" s="5" t="n">
        <v>3143734</v>
      </c>
      <c r="C4" s="5" t="n">
        <v>2652250</v>
      </c>
    </row>
    <row r="5" spans="1:3">
      <c r="A5" s="4" t="s">
        <v>496</v>
      </c>
      <c r="C5" s="7" t="n">
        <v>813421</v>
      </c>
    </row>
    <row r="6" spans="1:3">
      <c r="A6" s="4" t="s">
        <v>497</v>
      </c>
      <c r="C6" s="7" t="n">
        <v>-321937</v>
      </c>
    </row>
    <row r="7" spans="1:3">
      <c r="A7" s="4" t="s">
        <v>498</v>
      </c>
      <c r="B7" s="7" t="n">
        <v>-198000</v>
      </c>
    </row>
    <row r="8" spans="1:3">
      <c r="A8" s="4" t="s">
        <v>499</v>
      </c>
      <c r="B8" s="7" t="n">
        <v>2945734</v>
      </c>
      <c r="C8" s="7" t="n">
        <v>3143734</v>
      </c>
    </row>
    <row r="9" spans="1:3">
      <c r="A9" s="4" t="s">
        <v>500</v>
      </c>
    </row>
    <row r="10" spans="1:3">
      <c r="A10" s="3" t="s">
        <v>494</v>
      </c>
    </row>
    <row r="11" spans="1:3">
      <c r="A11" s="4" t="s">
        <v>495</v>
      </c>
      <c r="B11" s="7" t="n">
        <v>1133122</v>
      </c>
      <c r="C11" s="7" t="n">
        <v>1279762</v>
      </c>
    </row>
    <row r="12" spans="1:3">
      <c r="A12" s="4" t="s">
        <v>497</v>
      </c>
      <c r="C12" s="7" t="n">
        <v>-146640</v>
      </c>
    </row>
    <row r="13" spans="1:3">
      <c r="A13" s="4" t="s">
        <v>499</v>
      </c>
      <c r="B13" s="7" t="n">
        <v>1133122</v>
      </c>
      <c r="C13" s="7" t="n">
        <v>1133122</v>
      </c>
    </row>
    <row r="14" spans="1:3">
      <c r="A14" s="4" t="s">
        <v>501</v>
      </c>
    </row>
    <row r="15" spans="1:3">
      <c r="A15" s="3" t="s">
        <v>494</v>
      </c>
    </row>
    <row r="16" spans="1:3">
      <c r="A16" s="4" t="s">
        <v>495</v>
      </c>
      <c r="B16" s="7" t="n">
        <v>2010612</v>
      </c>
      <c r="C16" s="7" t="n">
        <v>1372488</v>
      </c>
    </row>
    <row r="17" spans="1:3">
      <c r="A17" s="4" t="s">
        <v>496</v>
      </c>
      <c r="C17" s="7" t="n">
        <v>813421</v>
      </c>
    </row>
    <row r="18" spans="1:3">
      <c r="A18" s="4" t="s">
        <v>497</v>
      </c>
      <c r="C18" s="7" t="n">
        <v>-175297</v>
      </c>
    </row>
    <row r="19" spans="1:3">
      <c r="A19" s="4" t="s">
        <v>498</v>
      </c>
      <c r="B19" s="7" t="n">
        <v>-198000</v>
      </c>
    </row>
    <row r="20" spans="1:3">
      <c r="A20" s="4" t="s">
        <v>499</v>
      </c>
      <c r="B20" s="5" t="n">
        <v>1812612</v>
      </c>
      <c r="C20" s="5" t="n">
        <v>20106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502</v>
      </c>
      <c r="B1" s="2" t="s">
        <v>1</v>
      </c>
    </row>
    <row r="2" spans="1:2">
      <c r="B2" s="2" t="s">
        <v>503</v>
      </c>
    </row>
    <row r="3" spans="1:2">
      <c r="A3" s="4" t="s">
        <v>104</v>
      </c>
      <c r="B3" s="5" t="n">
        <v>198000</v>
      </c>
    </row>
    <row r="4" spans="1:2">
      <c r="A4" s="4" t="s">
        <v>504</v>
      </c>
    </row>
    <row r="5" spans="1:2">
      <c r="A5" s="4" t="s">
        <v>505</v>
      </c>
      <c r="B5" s="4" t="s">
        <v>506</v>
      </c>
    </row>
    <row r="6" spans="1:2">
      <c r="A6" s="4" t="s">
        <v>104</v>
      </c>
      <c r="B6" s="5" t="n">
        <v>198000</v>
      </c>
    </row>
    <row r="7" spans="1:2">
      <c r="A7" s="4" t="s">
        <v>507</v>
      </c>
    </row>
    <row r="8" spans="1:2">
      <c r="A8" s="4" t="s">
        <v>508</v>
      </c>
      <c r="B8" s="7" t="n">
        <v>14</v>
      </c>
    </row>
    <row r="9" spans="1:2">
      <c r="A9" s="4" t="s">
        <v>509</v>
      </c>
    </row>
    <row r="10" spans="1:2">
      <c r="A10" s="4" t="s">
        <v>510</v>
      </c>
      <c r="B10" s="10" t="n">
        <v>0.2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1</v>
      </c>
      <c r="B1" s="2" t="s">
        <v>2</v>
      </c>
      <c r="C1" s="2" t="s">
        <v>42</v>
      </c>
    </row>
    <row r="2" spans="1:3">
      <c r="A2" s="3" t="s">
        <v>199</v>
      </c>
    </row>
    <row r="3" spans="1:3">
      <c r="A3" s="4" t="s">
        <v>512</v>
      </c>
      <c r="B3" s="5" t="n">
        <v>170850</v>
      </c>
      <c r="C3" s="5" t="n">
        <v>19978</v>
      </c>
    </row>
    <row r="4" spans="1:3">
      <c r="A4" s="4" t="s">
        <v>513</v>
      </c>
      <c r="B4" s="7" t="n">
        <v>201015</v>
      </c>
      <c r="C4" s="7" t="n">
        <v>147798</v>
      </c>
    </row>
    <row r="5" spans="1:3">
      <c r="A5" s="4" t="s">
        <v>514</v>
      </c>
      <c r="B5" s="7" t="n">
        <v>62305</v>
      </c>
      <c r="C5" s="7" t="n">
        <v>72982</v>
      </c>
    </row>
    <row r="6" spans="1:3">
      <c r="A6" s="4" t="s">
        <v>515</v>
      </c>
      <c r="B6" s="7" t="n">
        <v>239598</v>
      </c>
      <c r="C6" s="7" t="n">
        <v>251843</v>
      </c>
    </row>
    <row r="7" spans="1:3">
      <c r="A7" s="4" t="s">
        <v>198</v>
      </c>
      <c r="B7" s="5" t="n">
        <v>673768</v>
      </c>
      <c r="C7" s="5" t="n">
        <v>492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16</v>
      </c>
      <c r="B1" s="2" t="s">
        <v>353</v>
      </c>
    </row>
    <row r="2" spans="1:2">
      <c r="A2" s="3" t="s">
        <v>517</v>
      </c>
    </row>
    <row r="3" spans="1:2">
      <c r="A3" s="4" t="s">
        <v>518</v>
      </c>
      <c r="B3" s="5" t="n">
        <v>42393</v>
      </c>
    </row>
    <row r="4" spans="1:2">
      <c r="A4" s="4" t="s">
        <v>519</v>
      </c>
      <c r="B4" s="7" t="n">
        <v>-10173</v>
      </c>
    </row>
    <row r="5" spans="1:2">
      <c r="A5" s="4" t="s">
        <v>520</v>
      </c>
      <c r="B5" s="5" t="n">
        <v>32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21</v>
      </c>
      <c r="B1" s="2" t="s">
        <v>1</v>
      </c>
    </row>
    <row r="2" spans="1:2">
      <c r="B2" s="2" t="s">
        <v>343</v>
      </c>
    </row>
    <row r="3" spans="1:2">
      <c r="A3" s="3" t="s">
        <v>522</v>
      </c>
    </row>
    <row r="4" spans="1:2">
      <c r="A4" s="4" t="s">
        <v>523</v>
      </c>
      <c r="B4" s="5" t="n">
        <v>469231</v>
      </c>
    </row>
    <row r="5" spans="1:2">
      <c r="A5" s="4" t="s">
        <v>524</v>
      </c>
      <c r="B5" s="7" t="n">
        <v>8406</v>
      </c>
    </row>
    <row r="6" spans="1:2">
      <c r="A6" s="4" t="s">
        <v>525</v>
      </c>
      <c r="B6" s="7" t="n">
        <v>7298</v>
      </c>
    </row>
    <row r="7" spans="1:2">
      <c r="A7" s="4" t="s">
        <v>526</v>
      </c>
      <c r="B7" s="5" t="n">
        <v>4849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7</v>
      </c>
      <c r="B1" s="2" t="s">
        <v>2</v>
      </c>
      <c r="C1" s="2" t="s">
        <v>42</v>
      </c>
    </row>
    <row r="2" spans="1:3">
      <c r="A2" s="3" t="s">
        <v>528</v>
      </c>
    </row>
    <row r="3" spans="1:3">
      <c r="A3" s="4" t="s">
        <v>529</v>
      </c>
      <c r="B3" s="5" t="n">
        <v>3247236</v>
      </c>
    </row>
    <row r="4" spans="1:3">
      <c r="A4" s="4" t="s">
        <v>530</v>
      </c>
      <c r="B4" s="7" t="n">
        <v>239519</v>
      </c>
    </row>
    <row r="5" spans="1:3">
      <c r="A5" s="4" t="s">
        <v>531</v>
      </c>
      <c r="B5" s="7" t="n">
        <v>3525462</v>
      </c>
    </row>
    <row r="6" spans="1:3">
      <c r="A6" s="4" t="s">
        <v>532</v>
      </c>
      <c r="B6" s="7" t="n">
        <v>3764981</v>
      </c>
    </row>
    <row r="7" spans="1:3">
      <c r="A7" s="3" t="s">
        <v>533</v>
      </c>
    </row>
    <row r="8" spans="1:3">
      <c r="A8" s="4" t="s">
        <v>534</v>
      </c>
      <c r="B8" s="7" t="n">
        <v>43041</v>
      </c>
    </row>
    <row r="9" spans="1:3">
      <c r="A9" s="4" t="s">
        <v>535</v>
      </c>
      <c r="B9" s="7" t="n">
        <v>-21934</v>
      </c>
    </row>
    <row r="10" spans="1:3">
      <c r="A10" s="4" t="s">
        <v>536</v>
      </c>
      <c r="B10" s="7" t="n">
        <v>21107</v>
      </c>
    </row>
    <row r="11" spans="1:3">
      <c r="A11" s="4" t="s">
        <v>537</v>
      </c>
      <c r="B11" s="7" t="n">
        <v>8317</v>
      </c>
      <c r="C11" s="5" t="n">
        <v>11309</v>
      </c>
    </row>
    <row r="12" spans="1:3">
      <c r="A12" s="4" t="s">
        <v>538</v>
      </c>
      <c r="B12" s="7" t="n">
        <v>21405</v>
      </c>
      <c r="C12" s="5" t="n">
        <v>32747</v>
      </c>
    </row>
    <row r="13" spans="1:3">
      <c r="A13" s="4" t="s">
        <v>539</v>
      </c>
      <c r="B13" s="5" t="n">
        <v>29722</v>
      </c>
    </row>
    <row r="14" spans="1:3">
      <c r="A14" s="3" t="s">
        <v>540</v>
      </c>
    </row>
    <row r="15" spans="1:3">
      <c r="A15" s="4" t="s">
        <v>541</v>
      </c>
      <c r="B15" s="4" t="s">
        <v>542</v>
      </c>
    </row>
    <row r="16" spans="1:3">
      <c r="A16" s="4" t="s">
        <v>543</v>
      </c>
      <c r="B16" s="4" t="s">
        <v>469</v>
      </c>
    </row>
    <row r="17" spans="1:3">
      <c r="A17" s="3" t="s">
        <v>544</v>
      </c>
    </row>
    <row r="18" spans="1:3">
      <c r="A18" s="4" t="s">
        <v>541</v>
      </c>
      <c r="B18" s="4" t="s">
        <v>545</v>
      </c>
    </row>
    <row r="19" spans="1:3">
      <c r="A19" s="4" t="s">
        <v>543</v>
      </c>
      <c r="B19" s="4" t="s">
        <v>546</v>
      </c>
    </row>
    <row r="20" spans="1:3">
      <c r="A20" s="4" t="s">
        <v>547</v>
      </c>
    </row>
    <row r="21" spans="1:3">
      <c r="A21" s="3" t="s">
        <v>528</v>
      </c>
    </row>
    <row r="22" spans="1:3">
      <c r="A22" s="4" t="s">
        <v>529</v>
      </c>
      <c r="B22" s="5" t="n">
        <v>2932803</v>
      </c>
    </row>
    <row r="23" spans="1:3">
      <c r="A23" s="4" t="s">
        <v>530</v>
      </c>
      <c r="B23" s="7" t="n">
        <v>158306</v>
      </c>
    </row>
    <row r="24" spans="1:3">
      <c r="A24" s="4" t="s">
        <v>531</v>
      </c>
      <c r="B24" s="7" t="n">
        <v>3259509</v>
      </c>
    </row>
    <row r="25" spans="1:3">
      <c r="A25" s="4" t="s">
        <v>532</v>
      </c>
      <c r="B25" s="7" t="n">
        <v>3417815</v>
      </c>
    </row>
    <row r="26" spans="1:3">
      <c r="A26" s="4" t="s">
        <v>548</v>
      </c>
    </row>
    <row r="27" spans="1:3">
      <c r="A27" s="3" t="s">
        <v>528</v>
      </c>
    </row>
    <row r="28" spans="1:3">
      <c r="A28" s="4" t="s">
        <v>529</v>
      </c>
      <c r="B28" s="7" t="n">
        <v>314433</v>
      </c>
    </row>
    <row r="29" spans="1:3">
      <c r="A29" s="4" t="s">
        <v>530</v>
      </c>
      <c r="B29" s="7" t="n">
        <v>81213</v>
      </c>
    </row>
    <row r="30" spans="1:3">
      <c r="A30" s="4" t="s">
        <v>531</v>
      </c>
      <c r="B30" s="7" t="n">
        <v>265954</v>
      </c>
    </row>
    <row r="31" spans="1:3">
      <c r="A31" s="4" t="s">
        <v>532</v>
      </c>
      <c r="B31" s="5" t="n">
        <v>3471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9</v>
      </c>
      <c r="B1" s="2" t="s">
        <v>1</v>
      </c>
    </row>
    <row r="2" spans="1:3">
      <c r="B2" s="2" t="s">
        <v>2</v>
      </c>
      <c r="C2" s="2" t="s">
        <v>42</v>
      </c>
    </row>
    <row r="3" spans="1:3">
      <c r="A3" s="3" t="s">
        <v>550</v>
      </c>
    </row>
    <row r="4" spans="1:3">
      <c r="A4" s="4" t="s">
        <v>551</v>
      </c>
      <c r="B4" s="5" t="n">
        <v>430359</v>
      </c>
    </row>
    <row r="5" spans="1:3">
      <c r="A5" s="4" t="s">
        <v>552</v>
      </c>
      <c r="B5" s="7" t="n">
        <v>7298</v>
      </c>
    </row>
    <row r="6" spans="1:3">
      <c r="A6" s="4" t="s">
        <v>553</v>
      </c>
      <c r="B6" s="7" t="n">
        <v>6634</v>
      </c>
      <c r="C6" s="5" t="n">
        <v>8699</v>
      </c>
    </row>
    <row r="7" spans="1:3">
      <c r="A7" s="3" t="s">
        <v>554</v>
      </c>
    </row>
    <row r="8" spans="1:3">
      <c r="A8" s="4" t="s">
        <v>541</v>
      </c>
      <c r="B8" s="5" t="n">
        <v>3513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3"/>
  </cols>
  <sheetData>
    <row r="1" spans="1:6">
      <c r="A1" s="1" t="s">
        <v>153</v>
      </c>
      <c r="B1" s="2" t="s">
        <v>154</v>
      </c>
      <c r="C1" s="2" t="s">
        <v>155</v>
      </c>
      <c r="D1" s="2" t="s">
        <v>156</v>
      </c>
      <c r="E1" s="2" t="s">
        <v>157</v>
      </c>
      <c r="F1" s="2" t="s">
        <v>158</v>
      </c>
    </row>
    <row r="2" spans="1:6">
      <c r="A2" s="4" t="s">
        <v>159</v>
      </c>
      <c r="B2" s="5" t="n">
        <v>24972</v>
      </c>
      <c r="C2" s="5" t="n">
        <v>10353037</v>
      </c>
      <c r="D2" s="5" t="n">
        <v>-724530</v>
      </c>
      <c r="E2" s="5" t="n">
        <v>17397</v>
      </c>
      <c r="F2" s="5" t="n">
        <v>9670876</v>
      </c>
    </row>
    <row r="3" spans="1:6">
      <c r="A3" s="4" t="s">
        <v>160</v>
      </c>
      <c r="B3" s="7" t="n">
        <v>24652895</v>
      </c>
    </row>
    <row r="4" spans="1:6">
      <c r="A4" s="3" t="s">
        <v>161</v>
      </c>
    </row>
    <row r="5" spans="1:6">
      <c r="A5" s="4" t="s">
        <v>162</v>
      </c>
      <c r="C5" s="7" t="n">
        <v>-321937</v>
      </c>
      <c r="F5" s="7" t="n">
        <v>-321937</v>
      </c>
    </row>
    <row r="6" spans="1:6">
      <c r="A6" s="4" t="s">
        <v>127</v>
      </c>
      <c r="C6" s="7" t="n">
        <v>161128</v>
      </c>
      <c r="F6" s="7" t="n">
        <v>161128</v>
      </c>
    </row>
    <row r="7" spans="1:6">
      <c r="A7" s="4" t="s">
        <v>163</v>
      </c>
      <c r="B7" s="5" t="n">
        <v>218</v>
      </c>
      <c r="C7" s="7" t="n">
        <v>432913</v>
      </c>
      <c r="F7" s="7" t="n">
        <v>433131</v>
      </c>
    </row>
    <row r="8" spans="1:6">
      <c r="A8" s="4" t="s">
        <v>164</v>
      </c>
      <c r="B8" s="7" t="n">
        <v>217654</v>
      </c>
    </row>
    <row r="9" spans="1:6">
      <c r="A9" s="4" t="s">
        <v>165</v>
      </c>
      <c r="B9" s="5" t="n">
        <v>50</v>
      </c>
      <c r="C9" s="7" t="n">
        <v>91065</v>
      </c>
      <c r="F9" s="7" t="n">
        <v>91115</v>
      </c>
    </row>
    <row r="10" spans="1:6">
      <c r="A10" s="4" t="s">
        <v>166</v>
      </c>
      <c r="B10" s="7" t="n">
        <v>50340</v>
      </c>
    </row>
    <row r="11" spans="1:6">
      <c r="A11" s="4" t="s">
        <v>167</v>
      </c>
      <c r="B11" s="5" t="n">
        <v>159</v>
      </c>
      <c r="C11" s="7" t="n">
        <v>315132</v>
      </c>
      <c r="F11" s="7" t="n">
        <v>315291</v>
      </c>
    </row>
    <row r="12" spans="1:6">
      <c r="A12" s="4" t="s">
        <v>168</v>
      </c>
      <c r="B12" s="7" t="n">
        <v>158437</v>
      </c>
    </row>
    <row r="13" spans="1:6">
      <c r="A13" s="4" t="s">
        <v>169</v>
      </c>
      <c r="D13" s="7" t="n">
        <v>-384531</v>
      </c>
      <c r="F13" s="5" t="n">
        <v>-384531</v>
      </c>
    </row>
    <row r="14" spans="1:6">
      <c r="A14" s="4" t="s">
        <v>170</v>
      </c>
      <c r="B14" s="7" t="n">
        <v>-185070</v>
      </c>
      <c r="F14" s="7" t="n">
        <v>-185070</v>
      </c>
    </row>
    <row r="15" spans="1:6">
      <c r="A15" s="4" t="s">
        <v>171</v>
      </c>
      <c r="B15" s="5" t="n">
        <v>74</v>
      </c>
      <c r="C15" s="7" t="n">
        <v>-74</v>
      </c>
    </row>
    <row r="16" spans="1:6">
      <c r="A16" s="4" t="s">
        <v>172</v>
      </c>
      <c r="B16" s="7" t="n">
        <v>74000</v>
      </c>
    </row>
    <row r="17" spans="1:6">
      <c r="A17" s="4" t="s">
        <v>111</v>
      </c>
      <c r="E17" s="7" t="n">
        <v>800736</v>
      </c>
      <c r="F17" s="5" t="n">
        <v>800736</v>
      </c>
    </row>
    <row r="18" spans="1:6">
      <c r="A18" s="4" t="s">
        <v>173</v>
      </c>
      <c r="B18" s="5" t="n">
        <v>25473</v>
      </c>
      <c r="C18" s="7" t="n">
        <v>11031264</v>
      </c>
      <c r="D18" s="7" t="n">
        <v>-1109061</v>
      </c>
      <c r="E18" s="7" t="n">
        <v>818133</v>
      </c>
      <c r="F18" s="5" t="n">
        <v>10765809</v>
      </c>
    </row>
    <row r="19" spans="1:6">
      <c r="A19" s="4" t="s">
        <v>174</v>
      </c>
      <c r="B19" s="7" t="n">
        <v>24968256</v>
      </c>
      <c r="F19" s="7" t="n">
        <v>24968256</v>
      </c>
    </row>
    <row r="20" spans="1:6">
      <c r="A20" s="3" t="s">
        <v>161</v>
      </c>
    </row>
    <row r="21" spans="1:6">
      <c r="A21" s="4" t="s">
        <v>127</v>
      </c>
      <c r="C21" s="7" t="n">
        <v>162405</v>
      </c>
      <c r="F21" s="5" t="n">
        <v>162405</v>
      </c>
    </row>
    <row r="22" spans="1:6">
      <c r="A22" s="4" t="s">
        <v>139</v>
      </c>
      <c r="B22" s="5" t="n">
        <v>304</v>
      </c>
      <c r="C22" s="7" t="n">
        <v>230868</v>
      </c>
      <c r="F22" s="7" t="n">
        <v>231172</v>
      </c>
    </row>
    <row r="23" spans="1:6">
      <c r="A23" s="4" t="s">
        <v>175</v>
      </c>
      <c r="B23" s="7" t="n">
        <v>303951</v>
      </c>
    </row>
    <row r="24" spans="1:6">
      <c r="A24" s="4" t="s">
        <v>169</v>
      </c>
      <c r="D24" s="7" t="n">
        <v>-555429</v>
      </c>
      <c r="F24" s="5" t="n">
        <v>-555429</v>
      </c>
    </row>
    <row r="25" spans="1:6">
      <c r="A25" s="4" t="s">
        <v>170</v>
      </c>
      <c r="B25" s="7" t="n">
        <v>-319863</v>
      </c>
      <c r="F25" s="7" t="n">
        <v>-319863</v>
      </c>
    </row>
    <row r="26" spans="1:6">
      <c r="A26" s="4" t="s">
        <v>171</v>
      </c>
      <c r="B26" s="5" t="n">
        <v>25</v>
      </c>
      <c r="C26" s="7" t="n">
        <v>-25</v>
      </c>
    </row>
    <row r="27" spans="1:6">
      <c r="A27" s="4" t="s">
        <v>172</v>
      </c>
      <c r="B27" s="7" t="n">
        <v>25000</v>
      </c>
    </row>
    <row r="28" spans="1:6">
      <c r="A28" s="4" t="s">
        <v>111</v>
      </c>
      <c r="E28" s="7" t="n">
        <v>1345165</v>
      </c>
      <c r="F28" s="5" t="n">
        <v>1345165</v>
      </c>
    </row>
    <row r="29" spans="1:6">
      <c r="A29" s="4" t="s">
        <v>176</v>
      </c>
      <c r="B29" s="5" t="n">
        <v>25802</v>
      </c>
      <c r="C29" s="5" t="n">
        <v>11424512</v>
      </c>
      <c r="D29" s="5" t="n">
        <v>-1664490</v>
      </c>
      <c r="E29" s="5" t="n">
        <v>2163298</v>
      </c>
      <c r="F29" s="5" t="n">
        <v>11949122</v>
      </c>
    </row>
    <row r="30" spans="1:6">
      <c r="A30" s="4" t="s">
        <v>177</v>
      </c>
      <c r="B30" s="7" t="n">
        <v>24977344</v>
      </c>
      <c r="F30" s="7" t="n">
        <v>24977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5</v>
      </c>
      <c r="B1" s="2" t="s">
        <v>2</v>
      </c>
      <c r="C1" s="2" t="s">
        <v>42</v>
      </c>
    </row>
    <row r="2" spans="1:3">
      <c r="A2" s="3" t="s">
        <v>556</v>
      </c>
    </row>
    <row r="3" spans="1:3">
      <c r="A3" s="4" t="s">
        <v>476</v>
      </c>
      <c r="B3" s="5" t="n">
        <v>448992</v>
      </c>
    </row>
    <row r="4" spans="1:3">
      <c r="A4" s="4" t="s">
        <v>477</v>
      </c>
      <c r="B4" s="7" t="n">
        <v>461657</v>
      </c>
    </row>
    <row r="5" spans="1:3">
      <c r="A5" s="4" t="s">
        <v>478</v>
      </c>
      <c r="B5" s="7" t="n">
        <v>465759</v>
      </c>
    </row>
    <row r="6" spans="1:3">
      <c r="A6" s="4" t="s">
        <v>479</v>
      </c>
      <c r="B6" s="7" t="n">
        <v>461310</v>
      </c>
    </row>
    <row r="7" spans="1:3">
      <c r="A7" s="4" t="s">
        <v>480</v>
      </c>
      <c r="B7" s="7" t="n">
        <v>407133</v>
      </c>
    </row>
    <row r="8" spans="1:3">
      <c r="A8" s="4" t="s">
        <v>481</v>
      </c>
      <c r="B8" s="7" t="n">
        <v>2901022</v>
      </c>
    </row>
    <row r="9" spans="1:3">
      <c r="A9" s="4" t="s">
        <v>557</v>
      </c>
      <c r="B9" s="7" t="n">
        <v>5145873</v>
      </c>
    </row>
    <row r="10" spans="1:3">
      <c r="A10" s="4" t="s">
        <v>558</v>
      </c>
      <c r="B10" s="7" t="n">
        <v>-1380892</v>
      </c>
    </row>
    <row r="11" spans="1:3">
      <c r="A11" s="4" t="s">
        <v>559</v>
      </c>
      <c r="B11" s="7" t="n">
        <v>3764981</v>
      </c>
    </row>
    <row r="12" spans="1:3">
      <c r="A12" s="4" t="s">
        <v>560</v>
      </c>
      <c r="B12" s="7" t="n">
        <v>-239519</v>
      </c>
    </row>
    <row r="13" spans="1:3">
      <c r="A13" s="4" t="s">
        <v>561</v>
      </c>
      <c r="B13" s="7" t="n">
        <v>3525462</v>
      </c>
    </row>
    <row r="14" spans="1:3">
      <c r="A14" s="3" t="s">
        <v>562</v>
      </c>
    </row>
    <row r="15" spans="1:3">
      <c r="A15" s="4" t="s">
        <v>476</v>
      </c>
      <c r="B15" s="7" t="n">
        <v>13597</v>
      </c>
    </row>
    <row r="16" spans="1:3">
      <c r="A16" s="4" t="s">
        <v>477</v>
      </c>
      <c r="B16" s="7" t="n">
        <v>12355</v>
      </c>
    </row>
    <row r="17" spans="1:3">
      <c r="A17" s="4" t="s">
        <v>478</v>
      </c>
      <c r="B17" s="7" t="n">
        <v>10051</v>
      </c>
    </row>
    <row r="18" spans="1:3">
      <c r="A18" s="4" t="s">
        <v>479</v>
      </c>
      <c r="B18" s="7" t="n">
        <v>4514</v>
      </c>
    </row>
    <row r="19" spans="1:3">
      <c r="A19" s="4" t="s">
        <v>557</v>
      </c>
      <c r="B19" s="7" t="n">
        <v>40517</v>
      </c>
    </row>
    <row r="20" spans="1:3">
      <c r="A20" s="4" t="s">
        <v>558</v>
      </c>
      <c r="B20" s="7" t="n">
        <v>-10795</v>
      </c>
    </row>
    <row r="21" spans="1:3">
      <c r="A21" s="4" t="s">
        <v>559</v>
      </c>
      <c r="B21" s="7" t="n">
        <v>29722</v>
      </c>
    </row>
    <row r="22" spans="1:3">
      <c r="A22" s="4" t="s">
        <v>560</v>
      </c>
      <c r="B22" s="7" t="n">
        <v>-8317</v>
      </c>
      <c r="C22" s="5" t="n">
        <v>-11309</v>
      </c>
    </row>
    <row r="23" spans="1:3">
      <c r="A23" s="4" t="s">
        <v>561</v>
      </c>
      <c r="B23" s="5" t="n">
        <v>21405</v>
      </c>
      <c r="C23" s="5" t="n">
        <v>32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63</v>
      </c>
      <c r="B1" s="2" t="s">
        <v>564</v>
      </c>
      <c r="C1" s="2" t="s">
        <v>1</v>
      </c>
    </row>
    <row r="2" spans="1:4">
      <c r="B2" s="2" t="s">
        <v>565</v>
      </c>
      <c r="C2" s="2" t="s">
        <v>2</v>
      </c>
      <c r="D2" s="2" t="s">
        <v>42</v>
      </c>
    </row>
    <row r="3" spans="1:4">
      <c r="A3" s="4" t="s">
        <v>566</v>
      </c>
      <c r="C3" s="4" t="s">
        <v>31</v>
      </c>
    </row>
    <row r="4" spans="1:4">
      <c r="A4" s="4" t="s">
        <v>567</v>
      </c>
      <c r="C4" s="4" t="s">
        <v>568</v>
      </c>
    </row>
    <row r="5" spans="1:4">
      <c r="A5" s="4" t="s">
        <v>523</v>
      </c>
      <c r="C5" s="5" t="n">
        <v>469231</v>
      </c>
    </row>
    <row r="6" spans="1:4">
      <c r="A6" s="4" t="s">
        <v>569</v>
      </c>
      <c r="C6" s="5" t="n">
        <v>614300</v>
      </c>
      <c r="D6" s="5" t="n">
        <v>548300</v>
      </c>
    </row>
    <row r="7" spans="1:4">
      <c r="A7" s="4" t="s">
        <v>570</v>
      </c>
    </row>
    <row r="8" spans="1:4">
      <c r="A8" s="4" t="s">
        <v>571</v>
      </c>
      <c r="C8" s="4" t="s">
        <v>572</v>
      </c>
    </row>
    <row r="9" spans="1:4">
      <c r="A9" s="4" t="s">
        <v>573</v>
      </c>
    </row>
    <row r="10" spans="1:4">
      <c r="A10" s="4" t="s">
        <v>523</v>
      </c>
      <c r="C10" s="5" t="n">
        <v>339500</v>
      </c>
    </row>
    <row r="11" spans="1:4">
      <c r="A11" s="4" t="s">
        <v>362</v>
      </c>
    </row>
    <row r="12" spans="1:4">
      <c r="A12" s="4" t="s">
        <v>574</v>
      </c>
      <c r="C12" s="4" t="s">
        <v>575</v>
      </c>
    </row>
    <row r="13" spans="1:4">
      <c r="A13" s="4" t="s">
        <v>365</v>
      </c>
    </row>
    <row r="14" spans="1:4">
      <c r="A14" s="4" t="s">
        <v>574</v>
      </c>
      <c r="C14" s="4" t="s">
        <v>366</v>
      </c>
    </row>
    <row r="15" spans="1:4">
      <c r="A15" s="4" t="s">
        <v>576</v>
      </c>
    </row>
    <row r="16" spans="1:4">
      <c r="A16" s="4" t="s">
        <v>577</v>
      </c>
      <c r="C16" s="5" t="n">
        <v>75080</v>
      </c>
    </row>
    <row r="17" spans="1:4">
      <c r="A17" s="4" t="s">
        <v>578</v>
      </c>
      <c r="C17" s="4" t="s">
        <v>579</v>
      </c>
    </row>
    <row r="18" spans="1:4">
      <c r="A18" s="4" t="s">
        <v>580</v>
      </c>
      <c r="C18" s="4" t="s">
        <v>581</v>
      </c>
      <c r="D18" s="4" t="s">
        <v>582</v>
      </c>
    </row>
    <row r="19" spans="1:4">
      <c r="A19" s="4" t="s">
        <v>583</v>
      </c>
    </row>
    <row r="20" spans="1:4">
      <c r="A20" s="4" t="s">
        <v>584</v>
      </c>
      <c r="C20" s="4" t="s">
        <v>585</v>
      </c>
    </row>
    <row r="21" spans="1:4">
      <c r="A21" s="4" t="s">
        <v>586</v>
      </c>
    </row>
    <row r="22" spans="1:4">
      <c r="A22" s="4" t="s">
        <v>587</v>
      </c>
      <c r="B22" s="5" t="n">
        <v>54165</v>
      </c>
    </row>
    <row r="23" spans="1:4">
      <c r="A23" s="4" t="s">
        <v>588</v>
      </c>
      <c r="B23" s="5" t="n">
        <v>1087</v>
      </c>
    </row>
    <row r="24" spans="1:4">
      <c r="A24" s="4" t="s">
        <v>589</v>
      </c>
      <c r="B24" s="4" t="s">
        <v>590</v>
      </c>
    </row>
    <row r="25" spans="1:4">
      <c r="A25" s="4" t="s">
        <v>591</v>
      </c>
      <c r="B25" s="4" t="s">
        <v>46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92</v>
      </c>
      <c r="B1" s="2" t="s">
        <v>1</v>
      </c>
    </row>
    <row r="2" spans="1:3">
      <c r="B2" s="2" t="s">
        <v>2</v>
      </c>
      <c r="C2" s="2" t="s">
        <v>42</v>
      </c>
    </row>
    <row r="3" spans="1:3">
      <c r="A3" s="3" t="s">
        <v>593</v>
      </c>
    </row>
    <row r="4" spans="1:3">
      <c r="A4" s="4" t="s">
        <v>594</v>
      </c>
      <c r="B4" s="5" t="n">
        <v>438528</v>
      </c>
      <c r="C4" s="5" t="n">
        <v>334526</v>
      </c>
    </row>
    <row r="5" spans="1:3">
      <c r="A5" s="4" t="s">
        <v>595</v>
      </c>
      <c r="B5" s="7" t="n">
        <v>81681</v>
      </c>
      <c r="C5" s="7" t="n">
        <v>70783</v>
      </c>
    </row>
    <row r="6" spans="1:3">
      <c r="A6" s="4" t="s">
        <v>596</v>
      </c>
      <c r="B6" s="7" t="n">
        <v>520209</v>
      </c>
      <c r="C6" s="7" t="n">
        <v>405309</v>
      </c>
    </row>
    <row r="7" spans="1:3">
      <c r="A7" s="3" t="s">
        <v>597</v>
      </c>
    </row>
    <row r="8" spans="1:3">
      <c r="A8" s="4" t="s">
        <v>594</v>
      </c>
      <c r="B8" s="7" t="n">
        <v>-51419</v>
      </c>
      <c r="C8" s="7" t="n">
        <v>-82241</v>
      </c>
    </row>
    <row r="9" spans="1:3">
      <c r="A9" s="4" t="s">
        <v>595</v>
      </c>
      <c r="B9" s="7" t="n">
        <v>-8790</v>
      </c>
      <c r="C9" s="7" t="n">
        <v>-14060</v>
      </c>
    </row>
    <row r="10" spans="1:3">
      <c r="A10" s="4" t="s">
        <v>598</v>
      </c>
      <c r="B10" s="7" t="n">
        <v>-60209</v>
      </c>
      <c r="C10" s="7" t="n">
        <v>-96301</v>
      </c>
    </row>
    <row r="11" spans="1:3">
      <c r="A11" s="4" t="s">
        <v>599</v>
      </c>
      <c r="B11" s="5" t="n">
        <v>460000</v>
      </c>
      <c r="C11" s="5" t="n">
        <v>3090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0</v>
      </c>
      <c r="B1" s="2" t="s">
        <v>1</v>
      </c>
    </row>
    <row r="2" spans="1:3">
      <c r="B2" s="2" t="s">
        <v>2</v>
      </c>
      <c r="C2" s="2" t="s">
        <v>42</v>
      </c>
    </row>
    <row r="3" spans="1:3">
      <c r="A3" s="3" t="s">
        <v>205</v>
      </c>
    </row>
    <row r="4" spans="1:3">
      <c r="A4" s="4" t="s">
        <v>601</v>
      </c>
      <c r="B4" s="5" t="n">
        <v>320808</v>
      </c>
      <c r="C4" s="5" t="n">
        <v>196428</v>
      </c>
    </row>
    <row r="5" spans="1:3">
      <c r="A5" s="4" t="s">
        <v>602</v>
      </c>
      <c r="B5" s="7" t="n">
        <v>54843</v>
      </c>
      <c r="C5" s="7" t="n">
        <v>41227</v>
      </c>
    </row>
    <row r="6" spans="1:3">
      <c r="A6" s="4" t="s">
        <v>603</v>
      </c>
      <c r="B6" s="7" t="n">
        <v>11030</v>
      </c>
      <c r="C6" s="7" t="n">
        <v>6765</v>
      </c>
    </row>
    <row r="7" spans="1:3">
      <c r="A7" s="4" t="s">
        <v>604</v>
      </c>
      <c r="B7" s="7" t="n">
        <v>75785</v>
      </c>
      <c r="C7" s="7" t="n">
        <v>30924</v>
      </c>
    </row>
    <row r="8" spans="1:3">
      <c r="A8" s="4" t="s">
        <v>605</v>
      </c>
      <c r="B8" s="7" t="n">
        <v>-2466</v>
      </c>
      <c r="C8" s="7" t="n">
        <v>33664</v>
      </c>
    </row>
    <row r="9" spans="1:3">
      <c r="A9" s="4" t="s">
        <v>599</v>
      </c>
      <c r="B9" s="5" t="n">
        <v>460000</v>
      </c>
      <c r="C9" s="5" t="n">
        <v>3090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6</v>
      </c>
      <c r="B1" s="2" t="s">
        <v>2</v>
      </c>
      <c r="C1" s="2" t="s">
        <v>42</v>
      </c>
    </row>
    <row r="2" spans="1:3">
      <c r="A2" s="3" t="s">
        <v>607</v>
      </c>
    </row>
    <row r="3" spans="1:3">
      <c r="A3" s="4" t="s">
        <v>608</v>
      </c>
      <c r="B3" s="5" t="n">
        <v>181062</v>
      </c>
      <c r="C3" s="5" t="n">
        <v>162430</v>
      </c>
    </row>
    <row r="4" spans="1:3">
      <c r="A4" s="4" t="s">
        <v>609</v>
      </c>
      <c r="B4" s="7" t="n">
        <v>-14654</v>
      </c>
      <c r="C4" s="7" t="n">
        <v>-67676</v>
      </c>
    </row>
    <row r="5" spans="1:3">
      <c r="A5" s="4" t="s">
        <v>610</v>
      </c>
      <c r="B5" s="7" t="n">
        <v>211520</v>
      </c>
      <c r="C5" s="7" t="n">
        <v>81169</v>
      </c>
    </row>
    <row r="6" spans="1:3">
      <c r="A6" s="4" t="s">
        <v>611</v>
      </c>
      <c r="B6" s="5" t="n">
        <v>377928</v>
      </c>
      <c r="C6" s="5" t="n">
        <v>1759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12</v>
      </c>
      <c r="B1" s="2" t="s">
        <v>1</v>
      </c>
    </row>
    <row r="2" spans="1:3">
      <c r="B2" s="2" t="s">
        <v>2</v>
      </c>
      <c r="C2" s="2" t="s">
        <v>42</v>
      </c>
    </row>
    <row r="3" spans="1:3">
      <c r="A3" s="3" t="s">
        <v>613</v>
      </c>
    </row>
    <row r="4" spans="1:3">
      <c r="A4" s="4" t="s">
        <v>614</v>
      </c>
      <c r="B4" s="7" t="n">
        <v>504859</v>
      </c>
      <c r="C4" s="7" t="n">
        <v>319789</v>
      </c>
    </row>
    <row r="5" spans="1:3">
      <c r="A5" s="4" t="s">
        <v>615</v>
      </c>
      <c r="B5" s="7" t="n">
        <v>319863</v>
      </c>
      <c r="C5" s="7" t="n">
        <v>185070</v>
      </c>
    </row>
    <row r="6" spans="1:3">
      <c r="A6" s="4" t="s">
        <v>616</v>
      </c>
      <c r="B6" s="7" t="n">
        <v>824722</v>
      </c>
      <c r="C6" s="7" t="n">
        <v>504859</v>
      </c>
    </row>
    <row r="7" spans="1:3">
      <c r="A7" s="3" t="s">
        <v>617</v>
      </c>
    </row>
    <row r="8" spans="1:3">
      <c r="A8" s="4" t="s">
        <v>618</v>
      </c>
      <c r="B8" s="5" t="n">
        <v>1109061</v>
      </c>
      <c r="C8" s="5" t="n">
        <v>724530</v>
      </c>
    </row>
    <row r="9" spans="1:3">
      <c r="A9" s="4" t="s">
        <v>619</v>
      </c>
      <c r="B9" s="7" t="n">
        <v>555429</v>
      </c>
      <c r="C9" s="7" t="n">
        <v>384531</v>
      </c>
    </row>
    <row r="10" spans="1:3">
      <c r="A10" s="4" t="s">
        <v>620</v>
      </c>
      <c r="B10" s="5" t="n">
        <v>1664490</v>
      </c>
      <c r="C10" s="5" t="n">
        <v>1109061</v>
      </c>
    </row>
    <row r="11" spans="1:3">
      <c r="A11" s="3" t="s">
        <v>621</v>
      </c>
    </row>
    <row r="12" spans="1:3">
      <c r="A12" s="4" t="s">
        <v>622</v>
      </c>
      <c r="B12" s="6" t="n">
        <v>2.2</v>
      </c>
      <c r="C12" s="6" t="n">
        <v>2.27</v>
      </c>
    </row>
    <row r="13" spans="1:3">
      <c r="A13" s="4" t="s">
        <v>623</v>
      </c>
      <c r="B13" s="9" t="n">
        <v>1.74</v>
      </c>
      <c r="C13" s="9" t="n">
        <v>2.08</v>
      </c>
    </row>
    <row r="14" spans="1:3">
      <c r="A14" s="4" t="s">
        <v>624</v>
      </c>
      <c r="B14" s="6" t="n">
        <v>2.02</v>
      </c>
      <c r="C14" s="6"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5</v>
      </c>
      <c r="B1" s="2" t="s">
        <v>1</v>
      </c>
    </row>
    <row r="2" spans="1:3">
      <c r="B2" s="2" t="s">
        <v>2</v>
      </c>
      <c r="C2" s="2" t="s">
        <v>42</v>
      </c>
    </row>
    <row r="3" spans="1:3">
      <c r="A3" s="3" t="s">
        <v>626</v>
      </c>
    </row>
    <row r="4" spans="1:3">
      <c r="A4" s="4" t="s">
        <v>127</v>
      </c>
      <c r="B4" s="5" t="n">
        <v>162405</v>
      </c>
      <c r="C4" s="5" t="n">
        <v>161128</v>
      </c>
    </row>
    <row r="5" spans="1:3">
      <c r="A5" s="4" t="s">
        <v>627</v>
      </c>
    </row>
    <row r="6" spans="1:3">
      <c r="A6" s="3" t="s">
        <v>626</v>
      </c>
    </row>
    <row r="7" spans="1:3">
      <c r="A7" s="4" t="s">
        <v>127</v>
      </c>
      <c r="B7" s="7" t="n">
        <v>146731</v>
      </c>
      <c r="C7" s="7" t="n">
        <v>94751</v>
      </c>
    </row>
    <row r="8" spans="1:3">
      <c r="A8" s="4" t="s">
        <v>628</v>
      </c>
    </row>
    <row r="9" spans="1:3">
      <c r="A9" s="3" t="s">
        <v>626</v>
      </c>
    </row>
    <row r="10" spans="1:3">
      <c r="A10" s="4" t="s">
        <v>127</v>
      </c>
      <c r="B10" s="5" t="n">
        <v>15674</v>
      </c>
      <c r="C10" s="5" t="n">
        <v>663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629</v>
      </c>
      <c r="B1" s="2" t="s">
        <v>343</v>
      </c>
    </row>
    <row r="2" spans="1:2">
      <c r="A2" s="3" t="s">
        <v>626</v>
      </c>
    </row>
    <row r="3" spans="1:2">
      <c r="A3" s="4" t="s">
        <v>630</v>
      </c>
      <c r="B3" s="5" t="n">
        <v>187996</v>
      </c>
    </row>
    <row r="4" spans="1:2">
      <c r="A4" s="4" t="s">
        <v>631</v>
      </c>
      <c r="B4" s="7" t="n">
        <v>4957</v>
      </c>
    </row>
    <row r="5" spans="1:2">
      <c r="A5" s="4" t="s">
        <v>632</v>
      </c>
      <c r="B5" s="7" t="n">
        <v>192953</v>
      </c>
    </row>
    <row r="6" spans="1:2">
      <c r="A6" s="4" t="s">
        <v>633</v>
      </c>
    </row>
    <row r="7" spans="1:2">
      <c r="A7" s="3" t="s">
        <v>626</v>
      </c>
    </row>
    <row r="8" spans="1:2">
      <c r="A8" s="4" t="s">
        <v>630</v>
      </c>
      <c r="B8" s="7" t="n">
        <v>113378</v>
      </c>
    </row>
    <row r="9" spans="1:2">
      <c r="A9" s="4" t="s">
        <v>631</v>
      </c>
      <c r="B9" s="7" t="n">
        <v>4251</v>
      </c>
    </row>
    <row r="10" spans="1:2">
      <c r="A10" s="4" t="s">
        <v>632</v>
      </c>
      <c r="B10" s="7" t="n">
        <v>117629</v>
      </c>
    </row>
    <row r="11" spans="1:2">
      <c r="A11" s="4" t="s">
        <v>634</v>
      </c>
    </row>
    <row r="12" spans="1:2">
      <c r="A12" s="3" t="s">
        <v>626</v>
      </c>
    </row>
    <row r="13" spans="1:2">
      <c r="A13" s="4" t="s">
        <v>630</v>
      </c>
      <c r="B13" s="7" t="n">
        <v>70896</v>
      </c>
    </row>
    <row r="14" spans="1:2">
      <c r="A14" s="4" t="s">
        <v>631</v>
      </c>
      <c r="B14" s="7" t="n">
        <v>706</v>
      </c>
    </row>
    <row r="15" spans="1:2">
      <c r="A15" s="4" t="s">
        <v>632</v>
      </c>
      <c r="B15" s="7" t="n">
        <v>71602</v>
      </c>
    </row>
    <row r="16" spans="1:2">
      <c r="A16" s="4" t="s">
        <v>635</v>
      </c>
    </row>
    <row r="17" spans="1:2">
      <c r="A17" s="3" t="s">
        <v>626</v>
      </c>
    </row>
    <row r="18" spans="1:2">
      <c r="A18" s="4" t="s">
        <v>630</v>
      </c>
      <c r="B18" s="7" t="n">
        <v>3722</v>
      </c>
    </row>
    <row r="19" spans="1:2">
      <c r="A19" s="4" t="s">
        <v>632</v>
      </c>
      <c r="B19" s="5" t="n">
        <v>37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636</v>
      </c>
      <c r="B1" s="2" t="s">
        <v>1</v>
      </c>
    </row>
    <row r="2" spans="1:3">
      <c r="B2" s="2" t="s">
        <v>2</v>
      </c>
      <c r="C2" s="2" t="s">
        <v>42</v>
      </c>
    </row>
    <row r="3" spans="1:3">
      <c r="A3" s="3" t="s">
        <v>211</v>
      </c>
    </row>
    <row r="4" spans="1:3">
      <c r="A4" s="4" t="s">
        <v>637</v>
      </c>
      <c r="B4" s="7" t="n">
        <v>10000</v>
      </c>
      <c r="C4" s="7" t="n">
        <v>183750</v>
      </c>
    </row>
    <row r="5" spans="1:3">
      <c r="A5" s="4" t="s">
        <v>638</v>
      </c>
      <c r="B5" s="4" t="s">
        <v>585</v>
      </c>
    </row>
    <row r="6" spans="1:3">
      <c r="A6" s="4" t="s">
        <v>639</v>
      </c>
      <c r="C6" s="4" t="s">
        <v>640</v>
      </c>
    </row>
    <row r="7" spans="1:3">
      <c r="A7" s="4" t="s">
        <v>641</v>
      </c>
      <c r="C7" s="4" t="s">
        <v>642</v>
      </c>
    </row>
    <row r="8" spans="1:3">
      <c r="A8" s="4" t="s">
        <v>643</v>
      </c>
      <c r="B8" s="4" t="s">
        <v>644</v>
      </c>
    </row>
    <row r="9" spans="1:3">
      <c r="A9" s="4" t="s">
        <v>645</v>
      </c>
      <c r="C9" s="4" t="s">
        <v>646</v>
      </c>
    </row>
    <row r="10" spans="1:3">
      <c r="A10" s="4" t="s">
        <v>647</v>
      </c>
      <c r="C10" s="4" t="s">
        <v>648</v>
      </c>
    </row>
    <row r="11" spans="1:3">
      <c r="A11" s="4" t="s">
        <v>649</v>
      </c>
      <c r="B11" s="4" t="s">
        <v>650</v>
      </c>
      <c r="C11" s="4" t="s">
        <v>6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651</v>
      </c>
      <c r="B1" s="2" t="s">
        <v>1</v>
      </c>
    </row>
    <row r="2" spans="1:3">
      <c r="B2" s="2" t="s">
        <v>2</v>
      </c>
      <c r="C2" s="2" t="s">
        <v>42</v>
      </c>
    </row>
    <row r="3" spans="1:3">
      <c r="A3" s="3" t="s">
        <v>652</v>
      </c>
    </row>
    <row r="4" spans="1:3">
      <c r="A4" s="4" t="s">
        <v>653</v>
      </c>
      <c r="B4" s="7" t="n">
        <v>434451</v>
      </c>
      <c r="C4" s="7" t="n">
        <v>266585</v>
      </c>
    </row>
    <row r="5" spans="1:3">
      <c r="A5" s="4" t="s">
        <v>654</v>
      </c>
      <c r="B5" s="7" t="n">
        <v>10000</v>
      </c>
      <c r="C5" s="7" t="n">
        <v>183750</v>
      </c>
    </row>
    <row r="6" spans="1:3">
      <c r="A6" s="4" t="s">
        <v>655</v>
      </c>
      <c r="B6" s="7" t="n">
        <v>-7325</v>
      </c>
      <c r="C6" s="7" t="n">
        <v>-15884</v>
      </c>
    </row>
    <row r="7" spans="1:3">
      <c r="A7" s="4" t="s">
        <v>656</v>
      </c>
      <c r="B7" s="7" t="n">
        <v>437126</v>
      </c>
      <c r="C7" s="7" t="n">
        <v>434451</v>
      </c>
    </row>
    <row r="8" spans="1:3">
      <c r="A8" s="3" t="s">
        <v>657</v>
      </c>
    </row>
    <row r="9" spans="1:3">
      <c r="A9" s="4" t="s">
        <v>653</v>
      </c>
      <c r="B9" s="6" t="n">
        <v>1.49</v>
      </c>
      <c r="C9" s="6" t="n">
        <v>1.23</v>
      </c>
    </row>
    <row r="10" spans="1:3">
      <c r="A10" s="4" t="s">
        <v>654</v>
      </c>
      <c r="B10" s="9" t="n">
        <v>1.71</v>
      </c>
      <c r="C10" s="9" t="n">
        <v>1.91</v>
      </c>
    </row>
    <row r="11" spans="1:3">
      <c r="A11" s="4" t="s">
        <v>655</v>
      </c>
      <c r="B11" s="9" t="n">
        <v>1.86</v>
      </c>
      <c r="C11" s="9" t="n">
        <v>1.85</v>
      </c>
    </row>
    <row r="12" spans="1:3">
      <c r="A12" s="4" t="s">
        <v>656</v>
      </c>
      <c r="B12" s="9" t="n">
        <v>1.46</v>
      </c>
      <c r="C12" s="9" t="n">
        <v>1.49</v>
      </c>
    </row>
    <row r="13" spans="1:3">
      <c r="A13" s="3" t="s">
        <v>658</v>
      </c>
    </row>
    <row r="14" spans="1:3">
      <c r="A14" s="4" t="s">
        <v>653</v>
      </c>
      <c r="B14" s="9" t="n">
        <v>1.47</v>
      </c>
      <c r="C14" s="9" t="n">
        <v>1.22</v>
      </c>
    </row>
    <row r="15" spans="1:3">
      <c r="A15" s="4" t="s">
        <v>654</v>
      </c>
      <c r="B15" s="9" t="n">
        <v>1.53</v>
      </c>
      <c r="C15" s="9" t="n">
        <v>1.85</v>
      </c>
    </row>
    <row r="16" spans="1:3">
      <c r="A16" s="4" t="s">
        <v>655</v>
      </c>
      <c r="B16" s="9" t="n">
        <v>1.83</v>
      </c>
      <c r="C16" s="9" t="n">
        <v>1.83</v>
      </c>
    </row>
    <row r="17" spans="1:3">
      <c r="A17" s="4" t="s">
        <v>656</v>
      </c>
      <c r="B17" s="6" t="n">
        <v>1.49</v>
      </c>
      <c r="C17" s="6" t="n">
        <v>1.47</v>
      </c>
    </row>
    <row r="18" spans="1:3">
      <c r="A18" s="3" t="s">
        <v>659</v>
      </c>
    </row>
    <row r="19" spans="1:3">
      <c r="A19" s="4" t="s">
        <v>653</v>
      </c>
      <c r="B19" s="4" t="s">
        <v>660</v>
      </c>
      <c r="C19" s="4" t="s">
        <v>661</v>
      </c>
    </row>
    <row r="20" spans="1:3">
      <c r="A20" s="4" t="s">
        <v>654</v>
      </c>
      <c r="B20" s="4" t="s">
        <v>650</v>
      </c>
      <c r="C20" s="4" t="s">
        <v>662</v>
      </c>
    </row>
    <row r="21" spans="1:3">
      <c r="A21" s="4" t="s">
        <v>655</v>
      </c>
      <c r="B21" s="4" t="s">
        <v>663</v>
      </c>
      <c r="C21" s="4" t="s">
        <v>664</v>
      </c>
    </row>
    <row r="22" spans="1:3">
      <c r="A22" s="4" t="s">
        <v>656</v>
      </c>
      <c r="B22" s="4" t="s">
        <v>665</v>
      </c>
      <c r="C22" s="4" t="s">
        <v>660</v>
      </c>
    </row>
    <row r="23" spans="1:3">
      <c r="A23" s="3" t="s">
        <v>666</v>
      </c>
    </row>
    <row r="24" spans="1:3">
      <c r="A24" s="4" t="s">
        <v>653</v>
      </c>
      <c r="B24" s="5" t="n">
        <v>230039</v>
      </c>
      <c r="C24" s="5" t="n">
        <v>462508</v>
      </c>
    </row>
    <row r="25" spans="1:3">
      <c r="A25" s="4" t="s">
        <v>656</v>
      </c>
      <c r="B25" s="7" t="n">
        <v>150417</v>
      </c>
      <c r="C25" s="5" t="n">
        <v>230039</v>
      </c>
    </row>
    <row r="26" spans="1:3">
      <c r="A26" s="4" t="s">
        <v>667</v>
      </c>
      <c r="B26" s="7" t="n">
        <v>310728</v>
      </c>
    </row>
    <row r="27" spans="1:3">
      <c r="A27" s="4" t="s">
        <v>668</v>
      </c>
      <c r="B27" s="5" t="n">
        <v>1263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42</v>
      </c>
    </row>
    <row r="3" spans="1:3">
      <c r="A3" s="3" t="s">
        <v>670</v>
      </c>
    </row>
    <row r="4" spans="1:3">
      <c r="A4" s="4" t="s">
        <v>653</v>
      </c>
      <c r="B4" s="7" t="n">
        <v>30000</v>
      </c>
      <c r="C4" s="7" t="n">
        <v>99000</v>
      </c>
    </row>
    <row r="5" spans="1:3">
      <c r="A5" s="4" t="s">
        <v>654</v>
      </c>
      <c r="C5" s="7" t="n">
        <v>5000</v>
      </c>
    </row>
    <row r="6" spans="1:3">
      <c r="A6" s="4" t="s">
        <v>671</v>
      </c>
      <c r="B6" s="7" t="n">
        <v>-25000</v>
      </c>
      <c r="C6" s="7" t="n">
        <v>-74000</v>
      </c>
    </row>
    <row r="7" spans="1:3">
      <c r="A7" s="4" t="s">
        <v>656</v>
      </c>
      <c r="B7" s="7" t="n">
        <v>5000</v>
      </c>
      <c r="C7" s="7" t="n">
        <v>30000</v>
      </c>
    </row>
    <row r="8" spans="1:3">
      <c r="A8" s="3" t="s">
        <v>672</v>
      </c>
    </row>
    <row r="9" spans="1:3">
      <c r="A9" s="4" t="s">
        <v>653</v>
      </c>
      <c r="B9" s="6" t="n">
        <v>2.38</v>
      </c>
      <c r="C9" s="6" t="n">
        <v>2.56</v>
      </c>
    </row>
    <row r="10" spans="1:3">
      <c r="A10" s="4" t="s">
        <v>654</v>
      </c>
      <c r="C10" s="9" t="n">
        <v>2.55</v>
      </c>
    </row>
    <row r="11" spans="1:3">
      <c r="A11" s="4" t="s">
        <v>671</v>
      </c>
      <c r="B11" s="9" t="n">
        <v>2.35</v>
      </c>
      <c r="C11" s="9" t="n">
        <v>2.63</v>
      </c>
    </row>
    <row r="12" spans="1:3">
      <c r="A12" s="4" t="s">
        <v>656</v>
      </c>
      <c r="B12" s="6" t="n">
        <v>2.55</v>
      </c>
      <c r="C12" s="6" t="n">
        <v>2.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3</v>
      </c>
      <c r="B1" s="2" t="s">
        <v>1</v>
      </c>
    </row>
    <row r="2" spans="1:3">
      <c r="B2" s="2" t="s">
        <v>2</v>
      </c>
      <c r="C2" s="2" t="s">
        <v>42</v>
      </c>
    </row>
    <row r="3" spans="1:3">
      <c r="A3" s="3" t="s">
        <v>626</v>
      </c>
    </row>
    <row r="4" spans="1:3">
      <c r="A4" s="4" t="s">
        <v>674</v>
      </c>
      <c r="B4" s="7" t="n">
        <v>7325</v>
      </c>
      <c r="C4" s="7" t="n">
        <v>15884</v>
      </c>
    </row>
    <row r="5" spans="1:3">
      <c r="A5" s="4" t="s">
        <v>675</v>
      </c>
      <c r="B5" s="7" t="n">
        <v>3365</v>
      </c>
      <c r="C5" s="7" t="n">
        <v>8318</v>
      </c>
    </row>
    <row r="6" spans="1:3">
      <c r="A6" s="4" t="s">
        <v>676</v>
      </c>
    </row>
    <row r="7" spans="1:3">
      <c r="A7" s="3" t="s">
        <v>626</v>
      </c>
    </row>
    <row r="8" spans="1:3">
      <c r="A8" s="4" t="s">
        <v>677</v>
      </c>
      <c r="B8" s="4" t="s">
        <v>575</v>
      </c>
    </row>
    <row r="9" spans="1:3">
      <c r="A9" s="4" t="s">
        <v>678</v>
      </c>
    </row>
    <row r="10" spans="1:3">
      <c r="A10" s="3" t="s">
        <v>626</v>
      </c>
    </row>
    <row r="11" spans="1:3">
      <c r="A11" s="4" t="s">
        <v>677</v>
      </c>
      <c r="B11" s="4" t="s">
        <v>469</v>
      </c>
    </row>
    <row r="12" spans="1:3">
      <c r="A12" s="4" t="s">
        <v>679</v>
      </c>
    </row>
    <row r="13" spans="1:3">
      <c r="A13" s="3" t="s">
        <v>626</v>
      </c>
    </row>
    <row r="14" spans="1:3">
      <c r="A14" s="4" t="s">
        <v>680</v>
      </c>
      <c r="B14" s="7" t="n">
        <v>3000000</v>
      </c>
    </row>
    <row r="15" spans="1:3">
      <c r="A15" s="4" t="s">
        <v>681</v>
      </c>
      <c r="B15" s="7" t="n">
        <v>168751</v>
      </c>
    </row>
    <row r="16" spans="1:3">
      <c r="A16" s="4" t="s">
        <v>682</v>
      </c>
    </row>
    <row r="17" spans="1:3">
      <c r="A17" s="3" t="s">
        <v>626</v>
      </c>
    </row>
    <row r="18" spans="1:3">
      <c r="A18" s="4" t="s">
        <v>680</v>
      </c>
      <c r="B18" s="7" t="n">
        <v>5000000</v>
      </c>
    </row>
    <row r="19" spans="1:3">
      <c r="A19" s="4" t="s">
        <v>681</v>
      </c>
      <c r="B19" s="7" t="n">
        <v>47123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3</v>
      </c>
      <c r="B1" s="2" t="s">
        <v>1</v>
      </c>
    </row>
    <row r="2" spans="1:3">
      <c r="B2" s="2" t="s">
        <v>2</v>
      </c>
      <c r="C2" s="2" t="s">
        <v>42</v>
      </c>
    </row>
    <row r="3" spans="1:3">
      <c r="A3" s="3" t="s">
        <v>684</v>
      </c>
    </row>
    <row r="4" spans="1:3">
      <c r="A4" s="4" t="s">
        <v>685</v>
      </c>
      <c r="B4" s="7" t="n">
        <v>24850409</v>
      </c>
      <c r="C4" s="7" t="n">
        <v>24825933</v>
      </c>
    </row>
    <row r="5" spans="1:3">
      <c r="A5" s="3" t="s">
        <v>686</v>
      </c>
    </row>
    <row r="6" spans="1:3">
      <c r="A6" s="4" t="s">
        <v>685</v>
      </c>
      <c r="B6" s="7" t="n">
        <v>24850409</v>
      </c>
      <c r="C6" s="7" t="n">
        <v>24825933</v>
      </c>
    </row>
    <row r="7" spans="1:3">
      <c r="A7" s="4" t="s">
        <v>687</v>
      </c>
      <c r="B7" s="7" t="n">
        <v>176838</v>
      </c>
      <c r="C7" s="7" t="n">
        <v>163524</v>
      </c>
    </row>
    <row r="8" spans="1:3">
      <c r="A8" s="4" t="s">
        <v>158</v>
      </c>
      <c r="B8" s="7" t="n">
        <v>25027247</v>
      </c>
      <c r="C8" s="7" t="n">
        <v>24989457</v>
      </c>
    </row>
    <row r="9" spans="1:3">
      <c r="A9" s="4" t="s">
        <v>688</v>
      </c>
      <c r="B9" s="7" t="n">
        <v>283459</v>
      </c>
      <c r="C9" s="7" t="n">
        <v>270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9</v>
      </c>
      <c r="B1" s="2" t="s">
        <v>1</v>
      </c>
    </row>
    <row r="2" spans="1:3">
      <c r="B2" s="2" t="s">
        <v>2</v>
      </c>
      <c r="C2" s="2" t="s">
        <v>42</v>
      </c>
    </row>
    <row r="3" spans="1:3">
      <c r="A3" s="4" t="s">
        <v>690</v>
      </c>
      <c r="B3" s="5" t="n">
        <v>5000</v>
      </c>
      <c r="C3" s="5" t="n">
        <v>7900</v>
      </c>
    </row>
    <row r="4" spans="1:3">
      <c r="A4" s="4" t="s">
        <v>691</v>
      </c>
      <c r="B4" s="5" t="n">
        <v>464500</v>
      </c>
      <c r="C4" s="5" t="n">
        <v>490600</v>
      </c>
    </row>
    <row r="5" spans="1:3">
      <c r="A5" s="4" t="s">
        <v>570</v>
      </c>
    </row>
    <row r="6" spans="1:3">
      <c r="A6" s="4" t="s">
        <v>571</v>
      </c>
      <c r="B6" s="4" t="s">
        <v>5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2</v>
      </c>
      <c r="B1" s="2" t="s">
        <v>1</v>
      </c>
    </row>
    <row r="2" spans="1:3">
      <c r="B2" s="2" t="s">
        <v>2</v>
      </c>
      <c r="C2" s="2" t="s">
        <v>42</v>
      </c>
    </row>
    <row r="3" spans="1:3">
      <c r="A3" s="3" t="s">
        <v>693</v>
      </c>
    </row>
    <row r="4" spans="1:3">
      <c r="A4" s="4" t="s">
        <v>694</v>
      </c>
      <c r="B4" s="5" t="n">
        <v>1449007</v>
      </c>
      <c r="C4" s="5" t="n">
        <v>1574765</v>
      </c>
    </row>
    <row r="5" spans="1:3">
      <c r="A5" s="4" t="s">
        <v>110</v>
      </c>
      <c r="B5" s="7" t="n">
        <v>-322195</v>
      </c>
      <c r="C5" s="7" t="n">
        <v>-125758</v>
      </c>
    </row>
    <row r="6" spans="1:3">
      <c r="A6" s="4" t="s">
        <v>695</v>
      </c>
      <c r="B6" s="7" t="n">
        <v>-1000000</v>
      </c>
    </row>
    <row r="7" spans="1:3">
      <c r="A7" s="4" t="s">
        <v>696</v>
      </c>
      <c r="B7" s="7" t="n">
        <v>-547112</v>
      </c>
    </row>
    <row r="8" spans="1:3">
      <c r="A8" s="4" t="s">
        <v>697</v>
      </c>
      <c r="B8" s="5" t="n">
        <v>420300</v>
      </c>
    </row>
    <row r="9" spans="1:3">
      <c r="A9" s="4" t="s">
        <v>698</v>
      </c>
      <c r="C9" s="5" t="n">
        <v>14490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8"/>
    <col customWidth="1" max="2" min="2" width="37"/>
    <col customWidth="1" max="3" min="3" width="27"/>
    <col customWidth="1" max="4" min="4" width="24"/>
    <col customWidth="1" max="5" min="5" width="27"/>
    <col customWidth="1" max="6" min="6" width="21"/>
    <col customWidth="1" max="7" min="7" width="21"/>
    <col customWidth="1" max="8" min="8" width="24"/>
    <col customWidth="1" max="9" min="9" width="21"/>
    <col customWidth="1" max="10" min="10" width="21"/>
  </cols>
  <sheetData>
    <row r="1" spans="1:10">
      <c r="A1" s="1" t="s">
        <v>699</v>
      </c>
      <c r="B1" s="2" t="s">
        <v>700</v>
      </c>
      <c r="C1" s="2" t="s">
        <v>701</v>
      </c>
      <c r="D1" s="2" t="s">
        <v>702</v>
      </c>
      <c r="E1" s="2" t="s">
        <v>703</v>
      </c>
      <c r="F1" s="2" t="s">
        <v>704</v>
      </c>
      <c r="G1" s="2" t="s">
        <v>705</v>
      </c>
      <c r="H1" s="2" t="s">
        <v>706</v>
      </c>
      <c r="I1" s="2" t="s">
        <v>353</v>
      </c>
      <c r="J1" s="2" t="s">
        <v>484</v>
      </c>
    </row>
    <row r="2" spans="1:10">
      <c r="A2" s="4" t="s">
        <v>707</v>
      </c>
      <c r="I2" s="5" t="n">
        <v>362088</v>
      </c>
    </row>
    <row r="3" spans="1:10">
      <c r="A3" s="4" t="s">
        <v>708</v>
      </c>
      <c r="H3" s="5" t="n">
        <v>168700</v>
      </c>
      <c r="I3" s="7" t="n">
        <v>174700</v>
      </c>
    </row>
    <row r="4" spans="1:10">
      <c r="A4" s="4" t="s">
        <v>709</v>
      </c>
      <c r="H4" s="5" t="n">
        <v>430359</v>
      </c>
    </row>
    <row r="5" spans="1:10">
      <c r="A5" s="4" t="s">
        <v>419</v>
      </c>
      <c r="I5" s="7" t="n">
        <v>433131</v>
      </c>
    </row>
    <row r="6" spans="1:10">
      <c r="A6" s="4" t="s">
        <v>570</v>
      </c>
    </row>
    <row r="7" spans="1:10">
      <c r="A7" s="4" t="s">
        <v>571</v>
      </c>
      <c r="H7" s="4" t="s">
        <v>572</v>
      </c>
    </row>
    <row r="8" spans="1:10">
      <c r="A8" s="4" t="s">
        <v>710</v>
      </c>
    </row>
    <row r="9" spans="1:10">
      <c r="A9" s="4" t="s">
        <v>711</v>
      </c>
      <c r="H9" s="5" t="n">
        <v>5900</v>
      </c>
    </row>
    <row r="10" spans="1:10">
      <c r="A10" s="4" t="s">
        <v>712</v>
      </c>
      <c r="H10" s="4" t="s">
        <v>713</v>
      </c>
    </row>
    <row r="11" spans="1:10">
      <c r="A11" s="4" t="s">
        <v>422</v>
      </c>
    </row>
    <row r="12" spans="1:10">
      <c r="A12" s="4" t="s">
        <v>714</v>
      </c>
      <c r="B12" s="4" t="s">
        <v>427</v>
      </c>
      <c r="E12" s="4" t="s">
        <v>428</v>
      </c>
    </row>
    <row r="13" spans="1:10">
      <c r="A13" s="4" t="s">
        <v>715</v>
      </c>
      <c r="E13" s="5" t="n">
        <v>2660000</v>
      </c>
    </row>
    <row r="14" spans="1:10">
      <c r="A14" s="4" t="s">
        <v>420</v>
      </c>
      <c r="B14" s="5" t="n">
        <v>1000000</v>
      </c>
      <c r="E14" s="5" t="n">
        <v>1122000</v>
      </c>
    </row>
    <row r="15" spans="1:10">
      <c r="A15" s="4" t="s">
        <v>716</v>
      </c>
      <c r="B15" s="7" t="n">
        <v>303951</v>
      </c>
      <c r="E15" s="7" t="n">
        <v>850852</v>
      </c>
    </row>
    <row r="16" spans="1:10">
      <c r="A16" s="4" t="s">
        <v>419</v>
      </c>
      <c r="B16" s="5" t="n">
        <v>547000</v>
      </c>
      <c r="E16" s="5" t="n">
        <v>1534900</v>
      </c>
    </row>
    <row r="17" spans="1:10">
      <c r="A17" s="4" t="s">
        <v>717</v>
      </c>
      <c r="B17" s="6" t="n">
        <v>1.8</v>
      </c>
    </row>
    <row r="18" spans="1:10">
      <c r="A18" s="4" t="s">
        <v>718</v>
      </c>
      <c r="E18" s="4" t="s">
        <v>427</v>
      </c>
    </row>
    <row r="19" spans="1:10">
      <c r="A19" s="4" t="s">
        <v>719</v>
      </c>
    </row>
    <row r="20" spans="1:10">
      <c r="A20" s="4" t="s">
        <v>711</v>
      </c>
      <c r="H20" s="5" t="n">
        <v>2700</v>
      </c>
    </row>
    <row r="21" spans="1:10">
      <c r="A21" s="4" t="s">
        <v>712</v>
      </c>
      <c r="H21" s="4" t="s">
        <v>720</v>
      </c>
    </row>
    <row r="22" spans="1:10">
      <c r="A22" s="4" t="s">
        <v>721</v>
      </c>
    </row>
    <row r="23" spans="1:10">
      <c r="A23" s="4" t="s">
        <v>711</v>
      </c>
      <c r="H23" s="5" t="n">
        <v>600</v>
      </c>
    </row>
    <row r="24" spans="1:10">
      <c r="A24" s="4" t="s">
        <v>401</v>
      </c>
    </row>
    <row r="25" spans="1:10">
      <c r="A25" s="4" t="s">
        <v>715</v>
      </c>
      <c r="C25" s="5" t="n">
        <v>815290</v>
      </c>
    </row>
    <row r="26" spans="1:10">
      <c r="A26" s="4" t="s">
        <v>420</v>
      </c>
      <c r="C26" s="5" t="n">
        <v>500000</v>
      </c>
    </row>
    <row r="27" spans="1:10">
      <c r="A27" s="4" t="s">
        <v>716</v>
      </c>
      <c r="C27" s="7" t="n">
        <v>158437</v>
      </c>
    </row>
    <row r="28" spans="1:10">
      <c r="A28" s="4" t="s">
        <v>419</v>
      </c>
      <c r="C28" s="5" t="n">
        <v>315300</v>
      </c>
    </row>
    <row r="29" spans="1:10">
      <c r="A29" s="4" t="s">
        <v>722</v>
      </c>
    </row>
    <row r="30" spans="1:10">
      <c r="A30" s="4" t="s">
        <v>711</v>
      </c>
      <c r="F30" s="5" t="n">
        <v>2200</v>
      </c>
    </row>
    <row r="31" spans="1:10">
      <c r="A31" s="4" t="s">
        <v>723</v>
      </c>
    </row>
    <row r="32" spans="1:10">
      <c r="A32" s="4" t="s">
        <v>724</v>
      </c>
      <c r="G32" s="4" t="s">
        <v>364</v>
      </c>
    </row>
    <row r="33" spans="1:10">
      <c r="A33" s="4" t="s">
        <v>725</v>
      </c>
      <c r="G33" s="4" t="s">
        <v>469</v>
      </c>
    </row>
    <row r="34" spans="1:10">
      <c r="A34" s="4" t="s">
        <v>711</v>
      </c>
      <c r="G34" s="5" t="n">
        <v>3000</v>
      </c>
    </row>
    <row r="35" spans="1:10">
      <c r="A35" s="4" t="s">
        <v>712</v>
      </c>
      <c r="G35" s="4" t="s">
        <v>726</v>
      </c>
    </row>
    <row r="36" spans="1:10">
      <c r="A36" s="4" t="s">
        <v>488</v>
      </c>
    </row>
    <row r="37" spans="1:10">
      <c r="A37" s="4" t="s">
        <v>724</v>
      </c>
      <c r="D37" s="4" t="s">
        <v>466</v>
      </c>
    </row>
    <row r="38" spans="1:10">
      <c r="A38" s="4" t="s">
        <v>711</v>
      </c>
      <c r="D38" s="5" t="n">
        <v>150</v>
      </c>
    </row>
    <row r="39" spans="1:10">
      <c r="A39" s="4" t="s">
        <v>489</v>
      </c>
      <c r="D39" s="7" t="n">
        <v>2300</v>
      </c>
    </row>
    <row r="40" spans="1:10">
      <c r="A40" s="4" t="s">
        <v>712</v>
      </c>
      <c r="D40" s="4" t="s">
        <v>727</v>
      </c>
    </row>
    <row r="41" spans="1:10">
      <c r="A41" s="4" t="s">
        <v>728</v>
      </c>
      <c r="D41" s="5" t="n">
        <v>135600</v>
      </c>
    </row>
    <row r="42" spans="1:10">
      <c r="A42" s="4" t="s">
        <v>729</v>
      </c>
    </row>
    <row r="43" spans="1:10">
      <c r="A43" s="4" t="s">
        <v>711</v>
      </c>
      <c r="H43" s="5" t="n">
        <v>39400</v>
      </c>
    </row>
    <row r="44" spans="1:10">
      <c r="A44" s="4" t="s">
        <v>492</v>
      </c>
      <c r="H44" s="7" t="n">
        <v>15700</v>
      </c>
    </row>
    <row r="45" spans="1:10">
      <c r="A45" s="4" t="s">
        <v>730</v>
      </c>
    </row>
    <row r="46" spans="1:10">
      <c r="A46" s="4" t="s">
        <v>707</v>
      </c>
      <c r="J46" s="5" t="n">
        <v>163000</v>
      </c>
    </row>
    <row r="47" spans="1:10">
      <c r="A47" s="4" t="s">
        <v>731</v>
      </c>
      <c r="J47" s="5" t="n">
        <v>425000</v>
      </c>
    </row>
    <row r="48" spans="1:10">
      <c r="A48" s="4" t="s">
        <v>732</v>
      </c>
    </row>
    <row r="49" spans="1:10">
      <c r="A49" s="4" t="s">
        <v>707</v>
      </c>
      <c r="I49" s="7" t="n">
        <v>230200</v>
      </c>
    </row>
    <row r="50" spans="1:10">
      <c r="A50" s="4" t="s">
        <v>733</v>
      </c>
      <c r="I50" s="5" t="n">
        <v>370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42</v>
      </c>
    </row>
    <row r="3" spans="1:3">
      <c r="A3" s="3" t="s">
        <v>735</v>
      </c>
    </row>
    <row r="4" spans="1:3">
      <c r="A4" s="4" t="s">
        <v>106</v>
      </c>
      <c r="B4" s="5" t="n">
        <v>10057</v>
      </c>
      <c r="C4" s="5" t="n">
        <v>4837</v>
      </c>
    </row>
    <row r="5" spans="1:3">
      <c r="A5" s="4" t="s">
        <v>736</v>
      </c>
      <c r="B5" s="7" t="n">
        <v>343818</v>
      </c>
      <c r="C5" s="7" t="n">
        <v>759300</v>
      </c>
    </row>
    <row r="6" spans="1:3">
      <c r="A6" s="3" t="s">
        <v>737</v>
      </c>
    </row>
    <row r="7" spans="1:3">
      <c r="A7" s="4" t="s">
        <v>738</v>
      </c>
      <c r="B7" s="5" t="n">
        <v>547112</v>
      </c>
    </row>
    <row r="8" spans="1:3">
      <c r="A8" s="4" t="s">
        <v>739</v>
      </c>
      <c r="C8" s="7" t="n">
        <v>433131</v>
      </c>
    </row>
    <row r="9" spans="1:3">
      <c r="A9" s="4" t="s">
        <v>740</v>
      </c>
      <c r="C9" s="7" t="n">
        <v>91115</v>
      </c>
    </row>
    <row r="10" spans="1:3">
      <c r="A10" s="4" t="s">
        <v>741</v>
      </c>
      <c r="C10" s="7" t="n">
        <v>315291</v>
      </c>
    </row>
    <row r="11" spans="1:3">
      <c r="A11" s="4" t="s">
        <v>742</v>
      </c>
      <c r="C11" s="7" t="n">
        <v>19809</v>
      </c>
    </row>
    <row r="12" spans="1:3">
      <c r="A12" s="4" t="s">
        <v>69</v>
      </c>
      <c r="C12" s="5" t="n">
        <v>2302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42</v>
      </c>
      <c r="D2" s="2" t="s">
        <v>382</v>
      </c>
    </row>
    <row r="3" spans="1:4">
      <c r="A3" s="3" t="s">
        <v>744</v>
      </c>
    </row>
    <row r="4" spans="1:4">
      <c r="A4" s="4" t="s">
        <v>53</v>
      </c>
      <c r="B4" s="5" t="n">
        <v>3247695</v>
      </c>
      <c r="C4" s="5" t="n">
        <v>3852121</v>
      </c>
    </row>
    <row r="5" spans="1:4">
      <c r="A5" s="4" t="s">
        <v>196</v>
      </c>
      <c r="B5" s="7" t="n">
        <v>2945734</v>
      </c>
      <c r="C5" s="7" t="n">
        <v>3143734</v>
      </c>
      <c r="D5" s="5" t="n">
        <v>2652250</v>
      </c>
    </row>
    <row r="6" spans="1:4">
      <c r="A6" s="4" t="s">
        <v>56</v>
      </c>
      <c r="B6" s="7" t="n">
        <v>18237461</v>
      </c>
      <c r="C6" s="7" t="n">
        <v>14463938</v>
      </c>
    </row>
    <row r="7" spans="1:4">
      <c r="A7" s="3" t="s">
        <v>94</v>
      </c>
    </row>
    <row r="8" spans="1:4">
      <c r="A8" s="4" t="s">
        <v>95</v>
      </c>
      <c r="B8" s="7" t="n">
        <v>20774416</v>
      </c>
      <c r="C8" s="7" t="n">
        <v>17803559</v>
      </c>
    </row>
    <row r="9" spans="1:4">
      <c r="A9" s="3" t="s">
        <v>96</v>
      </c>
    </row>
    <row r="10" spans="1:4">
      <c r="A10" s="4" t="s">
        <v>97</v>
      </c>
      <c r="B10" s="7" t="n">
        <v>11695001</v>
      </c>
      <c r="C10" s="7" t="n">
        <v>10059808</v>
      </c>
    </row>
    <row r="11" spans="1:4">
      <c r="A11" s="4" t="s">
        <v>98</v>
      </c>
      <c r="B11" s="7" t="n">
        <v>9079415</v>
      </c>
      <c r="C11" s="7" t="n">
        <v>7743751</v>
      </c>
    </row>
    <row r="12" spans="1:4">
      <c r="A12" s="4" t="s">
        <v>745</v>
      </c>
      <c r="B12" s="7" t="n">
        <v>1096460</v>
      </c>
      <c r="C12" s="7" t="n">
        <v>942418</v>
      </c>
    </row>
    <row r="13" spans="1:4">
      <c r="A13" s="4" t="s">
        <v>746</v>
      </c>
      <c r="B13" s="7" t="n">
        <v>6430584</v>
      </c>
      <c r="C13" s="7" t="n">
        <v>5926780</v>
      </c>
    </row>
    <row r="14" spans="1:4">
      <c r="A14" s="4" t="s">
        <v>747</v>
      </c>
      <c r="B14" s="7" t="n">
        <v>1552371</v>
      </c>
      <c r="C14" s="7" t="n">
        <v>874553</v>
      </c>
    </row>
    <row r="15" spans="1:4">
      <c r="A15" s="3" t="s">
        <v>748</v>
      </c>
    </row>
    <row r="16" spans="1:4">
      <c r="A16" s="4" t="s">
        <v>749</v>
      </c>
      <c r="B16" s="7" t="n">
        <v>69401</v>
      </c>
      <c r="C16" s="7" t="n">
        <v>-109433</v>
      </c>
    </row>
    <row r="17" spans="1:4">
      <c r="A17" s="4" t="s">
        <v>750</v>
      </c>
      <c r="B17" s="7" t="n">
        <v>460000</v>
      </c>
      <c r="C17" s="7" t="n">
        <v>309008</v>
      </c>
    </row>
    <row r="18" spans="1:4">
      <c r="A18" s="4" t="s">
        <v>110</v>
      </c>
      <c r="B18" s="7" t="n">
        <v>322195</v>
      </c>
      <c r="C18" s="7" t="n">
        <v>125758</v>
      </c>
    </row>
    <row r="19" spans="1:4">
      <c r="A19" s="4" t="s">
        <v>751</v>
      </c>
      <c r="B19" s="7" t="n">
        <v>1345165</v>
      </c>
      <c r="C19" s="7" t="n">
        <v>800736</v>
      </c>
    </row>
    <row r="20" spans="1:4">
      <c r="A20" s="4" t="s">
        <v>118</v>
      </c>
    </row>
    <row r="21" spans="1:4">
      <c r="A21" s="3" t="s">
        <v>94</v>
      </c>
    </row>
    <row r="22" spans="1:4">
      <c r="A22" s="4" t="s">
        <v>95</v>
      </c>
      <c r="B22" s="7" t="n">
        <v>15564411</v>
      </c>
      <c r="C22" s="7" t="n">
        <v>13743311</v>
      </c>
    </row>
    <row r="23" spans="1:4">
      <c r="A23" s="3" t="s">
        <v>96</v>
      </c>
    </row>
    <row r="24" spans="1:4">
      <c r="A24" s="4" t="s">
        <v>97</v>
      </c>
      <c r="B24" s="7" t="n">
        <v>8444309</v>
      </c>
      <c r="C24" s="7" t="n">
        <v>7564946</v>
      </c>
    </row>
    <row r="25" spans="1:4">
      <c r="A25" s="4" t="s">
        <v>119</v>
      </c>
    </row>
    <row r="26" spans="1:4">
      <c r="A26" s="3" t="s">
        <v>94</v>
      </c>
    </row>
    <row r="27" spans="1:4">
      <c r="A27" s="4" t="s">
        <v>95</v>
      </c>
      <c r="B27" s="7" t="n">
        <v>3300799</v>
      </c>
      <c r="C27" s="7" t="n">
        <v>2266771</v>
      </c>
    </row>
    <row r="28" spans="1:4">
      <c r="A28" s="3" t="s">
        <v>96</v>
      </c>
    </row>
    <row r="29" spans="1:4">
      <c r="A29" s="4" t="s">
        <v>97</v>
      </c>
      <c r="B29" s="7" t="n">
        <v>2148564</v>
      </c>
      <c r="C29" s="7" t="n">
        <v>1438648</v>
      </c>
    </row>
    <row r="30" spans="1:4">
      <c r="A30" s="4" t="s">
        <v>120</v>
      </c>
    </row>
    <row r="31" spans="1:4">
      <c r="A31" s="3" t="s">
        <v>94</v>
      </c>
    </row>
    <row r="32" spans="1:4">
      <c r="A32" s="4" t="s">
        <v>95</v>
      </c>
      <c r="B32" s="7" t="n">
        <v>1066543</v>
      </c>
      <c r="C32" s="7" t="n">
        <v>993161</v>
      </c>
    </row>
    <row r="33" spans="1:4">
      <c r="A33" s="3" t="s">
        <v>96</v>
      </c>
    </row>
    <row r="34" spans="1:4">
      <c r="A34" s="4" t="s">
        <v>97</v>
      </c>
      <c r="B34" s="7" t="n">
        <v>615248</v>
      </c>
      <c r="C34" s="7" t="n">
        <v>644746</v>
      </c>
    </row>
    <row r="35" spans="1:4">
      <c r="A35" s="4" t="s">
        <v>121</v>
      </c>
    </row>
    <row r="36" spans="1:4">
      <c r="A36" s="3" t="s">
        <v>94</v>
      </c>
    </row>
    <row r="37" spans="1:4">
      <c r="A37" s="4" t="s">
        <v>95</v>
      </c>
      <c r="B37" s="7" t="n">
        <v>842663</v>
      </c>
      <c r="C37" s="7" t="n">
        <v>800316</v>
      </c>
    </row>
    <row r="38" spans="1:4">
      <c r="A38" s="3" t="s">
        <v>96</v>
      </c>
    </row>
    <row r="39" spans="1:4">
      <c r="A39" s="4" t="s">
        <v>97</v>
      </c>
      <c r="B39" s="7" t="n">
        <v>486880</v>
      </c>
      <c r="C39" s="7" t="n">
        <v>411468</v>
      </c>
    </row>
    <row r="40" spans="1:4">
      <c r="A40" s="4" t="s">
        <v>500</v>
      </c>
    </row>
    <row r="41" spans="1:4">
      <c r="A41" s="3" t="s">
        <v>744</v>
      </c>
    </row>
    <row r="42" spans="1:4">
      <c r="A42" s="4" t="s">
        <v>196</v>
      </c>
      <c r="B42" s="7" t="n">
        <v>1133122</v>
      </c>
      <c r="C42" s="7" t="n">
        <v>1133122</v>
      </c>
      <c r="D42" s="7" t="n">
        <v>1279762</v>
      </c>
    </row>
    <row r="43" spans="1:4">
      <c r="A43" s="4" t="s">
        <v>501</v>
      </c>
    </row>
    <row r="44" spans="1:4">
      <c r="A44" s="3" t="s">
        <v>744</v>
      </c>
    </row>
    <row r="45" spans="1:4">
      <c r="A45" s="4" t="s">
        <v>196</v>
      </c>
      <c r="B45" s="7" t="n">
        <v>1812612</v>
      </c>
      <c r="C45" s="7" t="n">
        <v>2010612</v>
      </c>
      <c r="D45" s="5" t="n">
        <v>1372488</v>
      </c>
    </row>
    <row r="46" spans="1:4">
      <c r="A46" s="4" t="s">
        <v>333</v>
      </c>
    </row>
    <row r="47" spans="1:4">
      <c r="A47" s="3" t="s">
        <v>744</v>
      </c>
    </row>
    <row r="48" spans="1:4">
      <c r="A48" s="4" t="s">
        <v>53</v>
      </c>
      <c r="B48" s="7" t="n">
        <v>1303795</v>
      </c>
      <c r="C48" s="7" t="n">
        <v>1464435</v>
      </c>
    </row>
    <row r="49" spans="1:4">
      <c r="A49" s="4" t="s">
        <v>196</v>
      </c>
      <c r="B49" s="7" t="n">
        <v>1133122</v>
      </c>
      <c r="C49" s="7" t="n">
        <v>1133122</v>
      </c>
    </row>
    <row r="50" spans="1:4">
      <c r="A50" s="4" t="s">
        <v>56</v>
      </c>
      <c r="B50" s="7" t="n">
        <v>13236311</v>
      </c>
      <c r="C50" s="7" t="n">
        <v>9178009</v>
      </c>
    </row>
    <row r="51" spans="1:4">
      <c r="A51" s="3" t="s">
        <v>94</v>
      </c>
    </row>
    <row r="52" spans="1:4">
      <c r="A52" s="4" t="s">
        <v>95</v>
      </c>
      <c r="B52" s="7" t="n">
        <v>18865210</v>
      </c>
      <c r="C52" s="7" t="n">
        <v>16010082</v>
      </c>
    </row>
    <row r="53" spans="1:4">
      <c r="A53" s="3" t="s">
        <v>96</v>
      </c>
    </row>
    <row r="54" spans="1:4">
      <c r="A54" s="4" t="s">
        <v>97</v>
      </c>
      <c r="B54" s="7" t="n">
        <v>10776856</v>
      </c>
      <c r="C54" s="7" t="n">
        <v>9003594</v>
      </c>
    </row>
    <row r="55" spans="1:4">
      <c r="A55" s="4" t="s">
        <v>98</v>
      </c>
      <c r="B55" s="7" t="n">
        <v>8088354</v>
      </c>
      <c r="C55" s="7" t="n">
        <v>7006488</v>
      </c>
    </row>
    <row r="56" spans="1:4">
      <c r="A56" s="4" t="s">
        <v>745</v>
      </c>
      <c r="B56" s="7" t="n">
        <v>373583</v>
      </c>
      <c r="C56" s="7" t="n">
        <v>320094</v>
      </c>
    </row>
    <row r="57" spans="1:4">
      <c r="A57" s="4" t="s">
        <v>746</v>
      </c>
      <c r="B57" s="7" t="n">
        <v>5624489</v>
      </c>
      <c r="C57" s="7" t="n">
        <v>5245707</v>
      </c>
    </row>
    <row r="58" spans="1:4">
      <c r="A58" s="4" t="s">
        <v>747</v>
      </c>
      <c r="B58" s="7" t="n">
        <v>2090282</v>
      </c>
      <c r="C58" s="7" t="n">
        <v>1440687</v>
      </c>
    </row>
    <row r="59" spans="1:4">
      <c r="A59" s="3" t="s">
        <v>748</v>
      </c>
    </row>
    <row r="60" spans="1:4">
      <c r="A60" s="4" t="s">
        <v>749</v>
      </c>
      <c r="B60" s="7" t="n">
        <v>-92584</v>
      </c>
    </row>
    <row r="61" spans="1:4">
      <c r="A61" s="4" t="s">
        <v>751</v>
      </c>
      <c r="B61" s="7" t="n">
        <v>2182866</v>
      </c>
      <c r="C61" s="7" t="n">
        <v>1440687</v>
      </c>
    </row>
    <row r="62" spans="1:4">
      <c r="A62" s="4" t="s">
        <v>334</v>
      </c>
    </row>
    <row r="63" spans="1:4">
      <c r="A63" s="3" t="s">
        <v>94</v>
      </c>
    </row>
    <row r="64" spans="1:4">
      <c r="A64" s="4" t="s">
        <v>95</v>
      </c>
      <c r="B64" s="7" t="n">
        <v>15564411</v>
      </c>
      <c r="C64" s="7" t="n">
        <v>13743311</v>
      </c>
    </row>
    <row r="65" spans="1:4">
      <c r="A65" s="3" t="s">
        <v>96</v>
      </c>
    </row>
    <row r="66" spans="1:4">
      <c r="A66" s="4" t="s">
        <v>97</v>
      </c>
      <c r="B66" s="7" t="n">
        <v>8628292</v>
      </c>
      <c r="C66" s="7" t="n">
        <v>7564946</v>
      </c>
    </row>
    <row r="67" spans="1:4">
      <c r="A67" s="4" t="s">
        <v>335</v>
      </c>
    </row>
    <row r="68" spans="1:4">
      <c r="A68" s="3" t="s">
        <v>94</v>
      </c>
    </row>
    <row r="69" spans="1:4">
      <c r="A69" s="4" t="s">
        <v>95</v>
      </c>
      <c r="B69" s="7" t="n">
        <v>3300799</v>
      </c>
      <c r="C69" s="7" t="n">
        <v>2266771</v>
      </c>
    </row>
    <row r="70" spans="1:4">
      <c r="A70" s="3" t="s">
        <v>96</v>
      </c>
    </row>
    <row r="71" spans="1:4">
      <c r="A71" s="4" t="s">
        <v>97</v>
      </c>
      <c r="B71" s="7" t="n">
        <v>2148564</v>
      </c>
      <c r="C71" s="7" t="n">
        <v>1438648</v>
      </c>
    </row>
    <row r="72" spans="1:4">
      <c r="A72" s="4" t="s">
        <v>336</v>
      </c>
    </row>
    <row r="73" spans="1:4">
      <c r="A73" s="3" t="s">
        <v>744</v>
      </c>
    </row>
    <row r="74" spans="1:4">
      <c r="A74" s="4" t="s">
        <v>53</v>
      </c>
      <c r="B74" s="7" t="n">
        <v>1943900</v>
      </c>
      <c r="C74" s="7" t="n">
        <v>2387686</v>
      </c>
    </row>
    <row r="75" spans="1:4">
      <c r="A75" s="4" t="s">
        <v>196</v>
      </c>
      <c r="B75" s="7" t="n">
        <v>1812613</v>
      </c>
      <c r="C75" s="7" t="n">
        <v>2010612</v>
      </c>
    </row>
    <row r="76" spans="1:4">
      <c r="A76" s="4" t="s">
        <v>56</v>
      </c>
      <c r="B76" s="7" t="n">
        <v>5001150</v>
      </c>
      <c r="C76" s="7" t="n">
        <v>5285929</v>
      </c>
    </row>
    <row r="77" spans="1:4">
      <c r="A77" s="3" t="s">
        <v>94</v>
      </c>
    </row>
    <row r="78" spans="1:4">
      <c r="A78" s="4" t="s">
        <v>95</v>
      </c>
      <c r="B78" s="7" t="n">
        <v>2221344</v>
      </c>
      <c r="C78" s="7" t="n">
        <v>1793477</v>
      </c>
    </row>
    <row r="79" spans="1:4">
      <c r="A79" s="3" t="s">
        <v>96</v>
      </c>
    </row>
    <row r="80" spans="1:4">
      <c r="A80" s="4" t="s">
        <v>97</v>
      </c>
      <c r="B80" s="7" t="n">
        <v>1102128</v>
      </c>
      <c r="C80" s="7" t="n">
        <v>1056214</v>
      </c>
    </row>
    <row r="81" spans="1:4">
      <c r="A81" s="4" t="s">
        <v>98</v>
      </c>
      <c r="B81" s="7" t="n">
        <v>1119216</v>
      </c>
      <c r="C81" s="7" t="n">
        <v>737263</v>
      </c>
    </row>
    <row r="82" spans="1:4">
      <c r="A82" s="4" t="s">
        <v>745</v>
      </c>
      <c r="B82" s="7" t="n">
        <v>722877</v>
      </c>
      <c r="C82" s="7" t="n">
        <v>622324</v>
      </c>
    </row>
    <row r="83" spans="1:4">
      <c r="A83" s="4" t="s">
        <v>746</v>
      </c>
      <c r="B83" s="7" t="n">
        <v>934250</v>
      </c>
      <c r="C83" s="7" t="n">
        <v>681073</v>
      </c>
    </row>
    <row r="84" spans="1:4">
      <c r="A84" s="4" t="s">
        <v>747</v>
      </c>
      <c r="B84" s="7" t="n">
        <v>-537911</v>
      </c>
      <c r="C84" s="7" t="n">
        <v>-566134</v>
      </c>
    </row>
    <row r="85" spans="1:4">
      <c r="A85" s="3" t="s">
        <v>748</v>
      </c>
    </row>
    <row r="86" spans="1:4">
      <c r="A86" s="4" t="s">
        <v>749</v>
      </c>
      <c r="B86" s="7" t="n">
        <v>161985</v>
      </c>
    </row>
    <row r="87" spans="1:4">
      <c r="A87" s="4" t="s">
        <v>110</v>
      </c>
      <c r="B87" s="7" t="n">
        <v>322195</v>
      </c>
      <c r="C87" s="7" t="n">
        <v>125758</v>
      </c>
    </row>
    <row r="88" spans="1:4">
      <c r="A88" s="4" t="s">
        <v>751</v>
      </c>
      <c r="B88" s="7" t="n">
        <v>-377701</v>
      </c>
      <c r="C88" s="7" t="n">
        <v>-440376</v>
      </c>
    </row>
    <row r="89" spans="1:4">
      <c r="A89" s="4" t="s">
        <v>337</v>
      </c>
    </row>
    <row r="90" spans="1:4">
      <c r="A90" s="3" t="s">
        <v>94</v>
      </c>
    </row>
    <row r="91" spans="1:4">
      <c r="A91" s="4" t="s">
        <v>95</v>
      </c>
      <c r="B91" s="7" t="n">
        <v>1273820</v>
      </c>
      <c r="C91" s="7" t="n">
        <v>993161</v>
      </c>
    </row>
    <row r="92" spans="1:4">
      <c r="A92" s="3" t="s">
        <v>96</v>
      </c>
    </row>
    <row r="93" spans="1:4">
      <c r="A93" s="4" t="s">
        <v>97</v>
      </c>
      <c r="B93" s="7" t="n">
        <v>615248</v>
      </c>
      <c r="C93" s="7" t="n">
        <v>644746</v>
      </c>
    </row>
    <row r="94" spans="1:4">
      <c r="A94" s="4" t="s">
        <v>338</v>
      </c>
    </row>
    <row r="95" spans="1:4">
      <c r="A95" s="3" t="s">
        <v>94</v>
      </c>
    </row>
    <row r="96" spans="1:4">
      <c r="A96" s="4" t="s">
        <v>95</v>
      </c>
      <c r="B96" s="7" t="n">
        <v>947524</v>
      </c>
      <c r="C96" s="7" t="n">
        <v>800316</v>
      </c>
    </row>
    <row r="97" spans="1:4">
      <c r="A97" s="3" t="s">
        <v>96</v>
      </c>
    </row>
    <row r="98" spans="1:4">
      <c r="A98" s="4" t="s">
        <v>97</v>
      </c>
      <c r="B98" s="7" t="n">
        <v>486880</v>
      </c>
      <c r="C98" s="7" t="n">
        <v>411468</v>
      </c>
    </row>
    <row r="99" spans="1:4">
      <c r="A99" s="4" t="s">
        <v>339</v>
      </c>
    </row>
    <row r="100" spans="1:4">
      <c r="A100" s="3" t="s">
        <v>94</v>
      </c>
    </row>
    <row r="101" spans="1:4">
      <c r="A101" s="4" t="s">
        <v>95</v>
      </c>
      <c r="B101" s="7" t="n">
        <v>-312138</v>
      </c>
    </row>
    <row r="102" spans="1:4">
      <c r="A102" s="3" t="s">
        <v>96</v>
      </c>
    </row>
    <row r="103" spans="1:4">
      <c r="A103" s="4" t="s">
        <v>97</v>
      </c>
      <c r="B103" s="7" t="n">
        <v>-183983</v>
      </c>
    </row>
    <row r="104" spans="1:4">
      <c r="A104" s="4" t="s">
        <v>98</v>
      </c>
      <c r="B104" s="7" t="n">
        <v>-128155</v>
      </c>
    </row>
    <row r="105" spans="1:4">
      <c r="A105" s="4" t="s">
        <v>746</v>
      </c>
      <c r="B105" s="7" t="n">
        <v>-128155</v>
      </c>
    </row>
    <row r="106" spans="1:4">
      <c r="A106" s="3" t="s">
        <v>748</v>
      </c>
    </row>
    <row r="107" spans="1:4">
      <c r="A107" s="4" t="s">
        <v>749</v>
      </c>
      <c r="C107" s="7" t="n">
        <v>-109433</v>
      </c>
    </row>
    <row r="108" spans="1:4">
      <c r="A108" s="4" t="s">
        <v>750</v>
      </c>
      <c r="B108" s="7" t="n">
        <v>460000</v>
      </c>
      <c r="C108" s="7" t="n">
        <v>309008</v>
      </c>
    </row>
    <row r="109" spans="1:4">
      <c r="A109" s="4" t="s">
        <v>751</v>
      </c>
      <c r="B109" s="7" t="n">
        <v>-460000</v>
      </c>
      <c r="C109" s="5" t="n">
        <v>-199575</v>
      </c>
    </row>
    <row r="110" spans="1:4">
      <c r="A110" s="4" t="s">
        <v>752</v>
      </c>
    </row>
    <row r="111" spans="1:4">
      <c r="A111" s="3" t="s">
        <v>96</v>
      </c>
    </row>
    <row r="112" spans="1:4">
      <c r="A112" s="4" t="s">
        <v>97</v>
      </c>
      <c r="B112" s="7" t="n">
        <v>-183983</v>
      </c>
    </row>
    <row r="113" spans="1:4">
      <c r="A113" s="4" t="s">
        <v>340</v>
      </c>
    </row>
    <row r="114" spans="1:4">
      <c r="A114" s="3" t="s">
        <v>94</v>
      </c>
    </row>
    <row r="115" spans="1:4">
      <c r="A115" s="4" t="s">
        <v>95</v>
      </c>
      <c r="B115" s="7" t="n">
        <v>-207277</v>
      </c>
    </row>
    <row r="116" spans="1:4">
      <c r="A116" s="4" t="s">
        <v>341</v>
      </c>
    </row>
    <row r="117" spans="1:4">
      <c r="A117" s="3" t="s">
        <v>94</v>
      </c>
    </row>
    <row r="118" spans="1:4">
      <c r="A118" s="4" t="s">
        <v>95</v>
      </c>
      <c r="B118" s="5" t="n">
        <v>-1048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753</v>
      </c>
      <c r="B1" s="2" t="s">
        <v>754</v>
      </c>
    </row>
    <row r="2" spans="1:2">
      <c r="A2" s="4" t="s">
        <v>755</v>
      </c>
    </row>
    <row r="3" spans="1:2">
      <c r="A3" s="4" t="s">
        <v>420</v>
      </c>
      <c r="B3" s="5"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01:41Z</dcterms:created>
  <dcterms:modified xmlns:dcterms="http://purl.org/dc/terms/" xmlns:xsi="http://www.w3.org/2001/XMLSchema-instance" xsi:type="dcterms:W3CDTF">2020-03-05T15:01:41Z</dcterms:modified>
</cp:coreProperties>
</file>